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MUNICIPAL TRUST</t>
        </is>
      </c>
    </row>
    <row r="7">
      <c r="A7" s="4" t="inlineStr">
        <is>
          <t>Entity Central Index Key</t>
        </is>
      </c>
      <c r="B7" s="4" t="inlineStr">
        <is>
          <t>00002031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MUNICIPAL TRUST</t>
        </is>
      </c>
    </row>
    <row r="7">
      <c r="A7" s="4" t="inlineStr">
        <is>
          <t>Entity Central Index Key</t>
        </is>
      </c>
      <c r="B7" s="4" t="inlineStr">
        <is>
          <t>00002031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9661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Short Term Municipal Bon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RM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DWS Short Term Municipal Bond Fund (the "Fund") for the period November 1, 2023 to 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year?
(Based on a hypothetical $10,000 investment)
Fund Costs of a $10,000 investment Costs paid as a percentage of a $10,000 investment
Class A $71 0.69%
Gross expense ratio as of the latest prospectus: 0.87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71</v>
      </c>
    </row>
    <row r="22">
      <c r="A22" s="4" t="inlineStr">
        <is>
          <t>Expense Ratio, Percent</t>
        </is>
      </c>
      <c r="B22" s="6" t="n">
        <v>0.0069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r guarantee of the Fund's future performance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
Class/Index 1-Year 5-Year 10-Year
Class A Unadjusted for Sales Charge 5.49% 1.26% 1.18%
Class A Adjusted for the Maximum Sales Charge (max 2.25% load) 3.12% 0.80% 0.95%
Bloomberg Municipal Bond Index 9.70% 1.05% 2.30%
Bloomberg 1-Year General Obligation Index 4.21% 1.33% 1.23%
Bloomberg 3-Year (2-4) Municipal Bond Index 5.43% 1.12% 1.32%
Performance shown is historical. The Fund's past performance is not a good predictor or guarantee of the Fund's future performance. The performance graph and returns table do not reflect the deduction of taxes that a shareholder would pay on Fund distributions or the redemption of Fund shares. Please visit dws.com/en-us/products/mutual-funds for the Fund’s
most recent month-end performance. Unadjusted returns do not reflect sales charges and would have been lower if they had reflected sales charges.</t>
        </is>
      </c>
    </row>
    <row r="25">
      <c r="A25" s="4" t="inlineStr">
        <is>
          <t>No Deduction of Taxes [Text Block]</t>
        </is>
      </c>
      <c r="B25" s="4" t="inlineStr">
        <is>
          <t>The performance graph and returns table do not reflect the deduction of taxes that a shareholder would pay on Fund distributions or the redemption of Fund shares.</t>
        </is>
      </c>
    </row>
    <row r="26">
      <c r="A26" s="4" t="inlineStr">
        <is>
          <t>AssetsNet</t>
        </is>
      </c>
      <c r="B26" s="5" t="n">
        <v>131456192</v>
      </c>
    </row>
    <row r="27">
      <c r="A27" s="4" t="inlineStr">
        <is>
          <t>Holdings Count | Holding</t>
        </is>
      </c>
      <c r="B27" s="7" t="n">
        <v>130</v>
      </c>
    </row>
    <row r="28">
      <c r="A28" s="4" t="inlineStr">
        <is>
          <t>Advisory Fees Paid, Amount</t>
        </is>
      </c>
      <c r="B28" s="5" t="n">
        <v>315502</v>
      </c>
    </row>
    <row r="29">
      <c r="A29" s="4" t="inlineStr">
        <is>
          <t>InvestmentCompanyPortfolioTurnover</t>
        </is>
      </c>
      <c r="B29" s="8" t="n">
        <v>0.85</v>
      </c>
    </row>
    <row r="30">
      <c r="A30" s="4" t="inlineStr">
        <is>
          <t>Additional Fund Statistics [Text Block]</t>
        </is>
      </c>
      <c r="B30" s="4" t="inlineStr">
        <is>
          <t>Key Fund Statistics
Net Assets ($) 131,456,192
Number of Portfolio Holdings 130
Portfolio Turnover Rate (%) 85
Total Net Advisory Fees Paid ($) 315,502
Modified Duration to Worst 2.0 years
Modified duration to worst is the measure of sensitivity of the prices of bonds held by the Fund to a change in interest rates, computed using each bond's nearest call or maturity date.</t>
        </is>
      </c>
    </row>
    <row r="31">
      <c r="A31" s="4" t="inlineStr">
        <is>
          <t>Holdings [Text Block]</t>
        </is>
      </c>
      <c r="B31" s="4" t="inlineStr">
        <is>
          <t>Asset Allocation
Asset Type % of Net Assets
Revenue Bonds 86%
General Obligation Bonds 11%
Lease Obligations 6%
Variable Rate Demand Notes 2%
Other Assets and Liabilities (5%)
Total 100%</t>
        </is>
      </c>
    </row>
    <row r="32">
      <c r="A32" s="4" t="inlineStr">
        <is>
          <t>Material Fund Change [Text Block]</t>
        </is>
      </c>
    </row>
    <row r="33">
      <c r="A33" s="4" t="inlineStr">
        <is>
          <t>C000096618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DWS Short Term Municipal Bond Fund</t>
        </is>
      </c>
    </row>
    <row r="36">
      <c r="A36" s="4" t="inlineStr">
        <is>
          <t>Class Name</t>
        </is>
      </c>
      <c r="B36" s="4" t="inlineStr">
        <is>
          <t>Class C</t>
        </is>
      </c>
    </row>
    <row r="37">
      <c r="A37" s="4" t="inlineStr">
        <is>
          <t>Trading Symbol</t>
        </is>
      </c>
      <c r="B37" s="4" t="inlineStr">
        <is>
          <t>SRMCX</t>
        </is>
      </c>
    </row>
    <row r="38">
      <c r="A38" s="4" t="inlineStr">
        <is>
          <t>Annual or Semi-Annual Statement [Text Block]</t>
        </is>
      </c>
      <c r="B38" s="4" t="inlineStr">
        <is>
          <t>This annual shareholder report contains important information about DWS Short Term Municipal Bond Fund (the "Fund") for the period November 1, 2023 to October 31, 2024.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on the Fund's website at dws.com/mutualreports</t>
        </is>
      </c>
    </row>
    <row r="41">
      <c r="A41" s="4" t="inlineStr">
        <is>
          <t>Additional Information Phone Number</t>
        </is>
      </c>
      <c r="B41" s="4" t="inlineStr">
        <is>
          <t>(800) 728-3337</t>
        </is>
      </c>
    </row>
    <row r="42">
      <c r="A42" s="4" t="inlineStr">
        <is>
          <t>Additional Information Website</t>
        </is>
      </c>
      <c r="B42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43">
      <c r="A43" s="4" t="inlineStr">
        <is>
          <t>Expenses [Text Block]</t>
        </is>
      </c>
      <c r="B43" s="4" t="inlineStr">
        <is>
          <t xml:space="preserve">What were the Fund costs for the last year?
(Based on a hypothetical $10,000 investment)
Fund Costs of a $10,000 investment Costs paid as a percentage of a $10,000 investment
Class C $147 1.44%
Gross expense ratio as of the latest prospectus: 1.60%. See prospectus for any contractual or voluntary waivers; without a waiver, costs would have been higher. </t>
        </is>
      </c>
    </row>
    <row r="44">
      <c r="A44" s="4" t="inlineStr">
        <is>
          <t>Expenses Paid, Amount</t>
        </is>
      </c>
      <c r="B44" s="5" t="n">
        <v>147</v>
      </c>
    </row>
    <row r="45">
      <c r="A45" s="4" t="inlineStr">
        <is>
          <t>Expense Ratio, Percent</t>
        </is>
      </c>
      <c r="B45" s="6" t="n">
        <v>0.0144</v>
      </c>
    </row>
    <row r="46">
      <c r="A46" s="4" t="inlineStr">
        <is>
          <t>Performance Past Does Not Indicate Future [Text]</t>
        </is>
      </c>
      <c r="B46" s="4" t="inlineStr">
        <is>
          <t>The Fund's past performance is not a good predictor or guarantee of the Fund's future performance.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
Class/Index 1-Year 5-Year 10-Year
Class C Unadjusted for Sales Charge 4.71% 0.49% 0.42%
Class C Adjusted for the Maximum Sales Charge (max 1.00% CDSC) 3.71% 0.49% 0.42%
Bloomberg Municipal Bond Index 9.70% 1.05% 2.30%
Bloomberg 1-Year General Obligation Index 4.21% 1.33% 1.23%
Bloomberg 3-Year (2-4) Municipal Bond Index 5.43% 1.12% 1.32%
Performance shown is historical. The Fund's past performance is not a good predictor or guarantee of the Fund's future performance. The performance graph and returns table do not reflect the deduction of taxes that a shareholder would pay on Fund distributions or the redemption of Fund shares. Please visit dws.com/en-us/products/mutual-funds for the Fund’s
most recent month-end performance.</t>
        </is>
      </c>
    </row>
    <row r="48">
      <c r="A48" s="4" t="inlineStr">
        <is>
          <t>No Deduction of Taxes [Text Block]</t>
        </is>
      </c>
      <c r="B48" s="4" t="inlineStr">
        <is>
          <t>The performance graph and returns table do not reflect the deduction of taxes that a shareholder would pay on Fund distributions or the redemption of Fund shares.</t>
        </is>
      </c>
    </row>
    <row r="49">
      <c r="A49" s="4" t="inlineStr">
        <is>
          <t>AssetsNet</t>
        </is>
      </c>
      <c r="B49" s="5" t="n">
        <v>131456192</v>
      </c>
    </row>
    <row r="50">
      <c r="A50" s="4" t="inlineStr">
        <is>
          <t>Holdings Count | Holding</t>
        </is>
      </c>
      <c r="B50" s="7" t="n">
        <v>130</v>
      </c>
    </row>
    <row r="51">
      <c r="A51" s="4" t="inlineStr">
        <is>
          <t>Advisory Fees Paid, Amount</t>
        </is>
      </c>
      <c r="B51" s="5" t="n">
        <v>315502</v>
      </c>
    </row>
    <row r="52">
      <c r="A52" s="4" t="inlineStr">
        <is>
          <t>InvestmentCompanyPortfolioTurnover</t>
        </is>
      </c>
      <c r="B52" s="8" t="n">
        <v>0.85</v>
      </c>
    </row>
    <row r="53">
      <c r="A53" s="4" t="inlineStr">
        <is>
          <t>Additional Fund Statistics [Text Block]</t>
        </is>
      </c>
      <c r="B53" s="4" t="inlineStr">
        <is>
          <t>Key Fund Statistics
Net Assets ($) 131,456,192
Number of Portfolio Holdings 130
Portfolio Turnover Rate (%) 85
Total Net Advisory Fees Paid ($) 315,502
Modified Duration to Worst 2.0 years
Modified duration to worst is the measure of sensitivity of the prices of bonds held by the Fund to a change in interest rates, computed using each bond's nearest call or maturity date.</t>
        </is>
      </c>
    </row>
    <row r="54">
      <c r="A54" s="4" t="inlineStr">
        <is>
          <t>Holdings [Text Block]</t>
        </is>
      </c>
      <c r="B54" s="4" t="inlineStr">
        <is>
          <t>Asset Allocation
Asset Type % of Net Assets
Revenue Bonds 86%
General Obligation Bonds 11%
Lease Obligations 6%
Variable Rate Demand Notes 2%
Other Assets and Liabilities (5%)
Total 100%</t>
        </is>
      </c>
    </row>
    <row r="55">
      <c r="A55" s="4" t="inlineStr">
        <is>
          <t>Material Fund Change [Text Block]</t>
        </is>
      </c>
    </row>
    <row r="56">
      <c r="A56" s="4" t="inlineStr">
        <is>
          <t>C000096619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DWS Short Term Municipal Bond Fund</t>
        </is>
      </c>
    </row>
    <row r="59">
      <c r="A59" s="4" t="inlineStr">
        <is>
          <t>Class Name</t>
        </is>
      </c>
      <c r="B59" s="4" t="inlineStr">
        <is>
          <t>Class S</t>
        </is>
      </c>
    </row>
    <row r="60">
      <c r="A60" s="4" t="inlineStr">
        <is>
          <t>Trading Symbol</t>
        </is>
      </c>
      <c r="B60" s="4" t="inlineStr">
        <is>
          <t>SRMSX</t>
        </is>
      </c>
    </row>
    <row r="61">
      <c r="A61" s="4" t="inlineStr">
        <is>
          <t>Annual or Semi-Annual Statement [Text Block]</t>
        </is>
      </c>
      <c r="B61" s="4" t="inlineStr">
        <is>
          <t>This annual shareholder report contains important information about DWS Short Term Municipal Bond Fund (the "Fund") for the period November 1, 2023 to October 31, 2024.</t>
        </is>
      </c>
    </row>
    <row r="62">
      <c r="A62" s="4" t="inlineStr">
        <is>
          <t>Shareholder Report Annual or Semi-Annual</t>
        </is>
      </c>
      <c r="B62" s="4" t="inlineStr">
        <is>
          <t>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on the Fund's website at dws.com/mutualreports</t>
        </is>
      </c>
    </row>
    <row r="64">
      <c r="A64" s="4" t="inlineStr">
        <is>
          <t>Additional Information Phone Number</t>
        </is>
      </c>
      <c r="B64" s="4" t="inlineStr">
        <is>
          <t>(800) 728-3337</t>
        </is>
      </c>
    </row>
    <row r="65">
      <c r="A65" s="4" t="inlineStr">
        <is>
          <t>Additional Information Website</t>
        </is>
      </c>
      <c r="B6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66">
      <c r="A66" s="4" t="inlineStr">
        <is>
          <t>Expenses [Text Block]</t>
        </is>
      </c>
      <c r="B66" s="4" t="inlineStr">
        <is>
          <t xml:space="preserve">What were the Fund costs for the last year?
(Based on a hypothetical $10,000 investment)
Fund Costs of a $10,000 investment Costs paid as a percentage of a $10,000 investment
Class S $51 0.50%
Gross expense ratio as of the latest prospectus: 0.64%. See prospectus for any contractual or voluntary waivers; without a waiver, costs would have been higher. </t>
        </is>
      </c>
    </row>
    <row r="67">
      <c r="A67" s="4" t="inlineStr">
        <is>
          <t>Expenses Paid, Amount</t>
        </is>
      </c>
      <c r="B67" s="5" t="n">
        <v>51</v>
      </c>
    </row>
    <row r="68">
      <c r="A68" s="4" t="inlineStr">
        <is>
          <t>Expense Ratio, Percent</t>
        </is>
      </c>
      <c r="B68" s="6" t="n">
        <v>0.005</v>
      </c>
    </row>
    <row r="69">
      <c r="A69" s="4" t="inlineStr">
        <is>
          <t>Performance Past Does Not Indicate Future [Text]</t>
        </is>
      </c>
      <c r="B69" s="4" t="inlineStr">
        <is>
          <t>The Fund's past performance is not a good predictor or guarantee of the Fund's future performance.</t>
        </is>
      </c>
    </row>
    <row r="70">
      <c r="A70" s="4" t="inlineStr">
        <is>
          <t>Average Annual Return [Table Text Block]</t>
        </is>
      </c>
      <c r="B70" s="4" t="inlineStr">
        <is>
          <t>Average Annual Total Returns
Class/Index 1-Year 5-Year 10-Year
Class S No Sales Charge 5.70% 1.42% 1.33%
Bloomberg Municipal Bond Index 9.70% 1.05% 2.30%
Bloomberg 1-Year General Obligation Index 4.21% 1.33% 1.23%
Bloomberg 3-Year (2-4) Municipal Bond Index 5.43% 1.12% 1.32%
Performance shown is historical. The Fund's past performance is not a good predictor or guarantee of the Fund's future performance. The performance graph and returns table do not reflect the deduction of taxes that a shareholder would pay on Fund distributions or the redemption of Fund shares. Please visit dws.com/en-us/products/mutual-funds for the Fund’s
most recent month-end performance.</t>
        </is>
      </c>
    </row>
    <row r="71">
      <c r="A71" s="4" t="inlineStr">
        <is>
          <t>No Deduction of Taxes [Text Block]</t>
        </is>
      </c>
      <c r="B71" s="4" t="inlineStr">
        <is>
          <t>The performance graph and returns table do not reflect the deduction of taxes that a shareholder would pay on Fund distributions or the redemption of Fund shares.</t>
        </is>
      </c>
    </row>
    <row r="72">
      <c r="A72" s="4" t="inlineStr">
        <is>
          <t>AssetsNet</t>
        </is>
      </c>
      <c r="B72" s="5" t="n">
        <v>131456192</v>
      </c>
    </row>
    <row r="73">
      <c r="A73" s="4" t="inlineStr">
        <is>
          <t>Holdings Count | Holding</t>
        </is>
      </c>
      <c r="B73" s="7" t="n">
        <v>130</v>
      </c>
    </row>
    <row r="74">
      <c r="A74" s="4" t="inlineStr">
        <is>
          <t>Advisory Fees Paid, Amount</t>
        </is>
      </c>
      <c r="B74" s="5" t="n">
        <v>315502</v>
      </c>
    </row>
    <row r="75">
      <c r="A75" s="4" t="inlineStr">
        <is>
          <t>InvestmentCompanyPortfolioTurnover</t>
        </is>
      </c>
      <c r="B75" s="8" t="n">
        <v>0.85</v>
      </c>
    </row>
    <row r="76">
      <c r="A76" s="4" t="inlineStr">
        <is>
          <t>Additional Fund Statistics [Text Block]</t>
        </is>
      </c>
      <c r="B76" s="4" t="inlineStr">
        <is>
          <t>Key Fund Statistics
Net Assets ($) 131,456,192
Number of Portfolio Holdings 130
Portfolio Turnover Rate (%) 85
Total Net Advisory Fees Paid ($) 315,502
Modified Duration to Worst 2.0 years
Modified duration to worst is the measure of sensitivity of the prices of bonds held by the Fund to a change in interest rates, computed using each bond's nearest call or maturity date.</t>
        </is>
      </c>
    </row>
    <row r="77">
      <c r="A77" s="4" t="inlineStr">
        <is>
          <t>Holdings [Text Block]</t>
        </is>
      </c>
      <c r="B77" s="4" t="inlineStr">
        <is>
          <t>Asset Allocation
Asset Type % of Net Assets
Revenue Bonds 86%
General Obligation Bonds 11%
Lease Obligations 6%
Variable Rate Demand Notes 2%
Other Assets and Liabilities (5%)
Total 100%</t>
        </is>
      </c>
    </row>
    <row r="78">
      <c r="A78" s="4" t="inlineStr">
        <is>
          <t>Material Fund Change [Text Block]</t>
        </is>
      </c>
    </row>
    <row r="79">
      <c r="A79" s="4" t="inlineStr">
        <is>
          <t>C000096620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DWS Short Term Municipal Bond Fund</t>
        </is>
      </c>
    </row>
    <row r="82">
      <c r="A82" s="4" t="inlineStr">
        <is>
          <t>Class Name</t>
        </is>
      </c>
      <c r="B82" s="4" t="inlineStr">
        <is>
          <t>Institutional Class</t>
        </is>
      </c>
    </row>
    <row r="83">
      <c r="A83" s="4" t="inlineStr">
        <is>
          <t>Trading Symbol</t>
        </is>
      </c>
      <c r="B83" s="4" t="inlineStr">
        <is>
          <t>MGSMX</t>
        </is>
      </c>
    </row>
    <row r="84">
      <c r="A84" s="4" t="inlineStr">
        <is>
          <t>Annual or Semi-Annual Statement [Text Block]</t>
        </is>
      </c>
      <c r="B84" s="4" t="inlineStr">
        <is>
          <t>This annual shareholder report contains important information about DWS Short Term Municipal Bond Fund (the "Fund") for the period November 1, 2023 to October 31, 2024.</t>
        </is>
      </c>
    </row>
    <row r="85">
      <c r="A85" s="4" t="inlineStr">
        <is>
          <t>Shareholder Report Annual or Semi-Annual</t>
        </is>
      </c>
      <c r="B85" s="4" t="inlineStr">
        <is>
          <t>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on the Fund's website at dws.com/mutualreports</t>
        </is>
      </c>
    </row>
    <row r="87">
      <c r="A87" s="4" t="inlineStr">
        <is>
          <t>Additional Information Phone Number</t>
        </is>
      </c>
      <c r="B87" s="4" t="inlineStr">
        <is>
          <t>(800) 728-3337</t>
        </is>
      </c>
    </row>
    <row r="88">
      <c r="A88" s="4" t="inlineStr">
        <is>
          <t>Additional Information Website</t>
        </is>
      </c>
      <c r="B8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89">
      <c r="A89" s="4" t="inlineStr">
        <is>
          <t>Expenses [Text Block]</t>
        </is>
      </c>
      <c r="B89" s="4" t="inlineStr">
        <is>
          <t xml:space="preserve">What were the Fund costs for the last year?
(Based on a hypothetical $10,000 investment)
Fund Costs of a $10,000 investment Costs paid as a percentage of a $10,000 investment
Institutional Class $45 0.44%
Gross expense ratio as of the latest prospectus: 0.62%. See prospectus for any contractual or voluntary waivers; without a waiver, costs would have been higher. </t>
        </is>
      </c>
    </row>
    <row r="90">
      <c r="A90" s="4" t="inlineStr">
        <is>
          <t>Expenses Paid, Amount</t>
        </is>
      </c>
      <c r="B90" s="5" t="n">
        <v>45</v>
      </c>
    </row>
    <row r="91">
      <c r="A91" s="4" t="inlineStr">
        <is>
          <t>Expense Ratio, Percent</t>
        </is>
      </c>
      <c r="B91" s="6" t="n">
        <v>0.0044</v>
      </c>
    </row>
    <row r="92">
      <c r="A92" s="4" t="inlineStr">
        <is>
          <t>Performance Past Does Not Indicate Future [Text]</t>
        </is>
      </c>
      <c r="B92" s="4" t="inlineStr">
        <is>
          <t>The Fund's past performance is not a good predictor or guarantee of the Fund's future performance.</t>
        </is>
      </c>
    </row>
    <row r="93">
      <c r="A93" s="4" t="inlineStr">
        <is>
          <t>Average Annual Return [Table Text Block]</t>
        </is>
      </c>
      <c r="B93" s="4" t="inlineStr">
        <is>
          <t>Average Annual Total Returns
Class/Index 1-Year 5-Year 10-Year
Institutional Class No Sales Charge 5.76% 1.51% 1.44%
Bloomberg Municipal Bond Index 9.70% 1.05% 2.30%
Bloomberg 1-Year General Obligation Index 4.21% 1.33% 1.23%
Bloomberg 3-Year (2-4) Municipal Bond Index 5.43% 1.12% 1.32%
Performance shown is historical. The Fund's past performance is not a good predictor or guarantee of the Fund's future performance. The performance graph and returns table do not reflect the deduction of taxes that a shareholder would pay on Fund distributions or the redemption of Fund shares. Please visit dws.com/en-us/products/mutual-funds for the Fund’s
most recent month-end performance.</t>
        </is>
      </c>
    </row>
    <row r="94">
      <c r="A94" s="4" t="inlineStr">
        <is>
          <t>No Deduction of Taxes [Text Block]</t>
        </is>
      </c>
      <c r="B94" s="4" t="inlineStr">
        <is>
          <t>The performance graph and returns table do not reflect the deduction of taxes that a shareholder would pay on Fund distributions or the redemption of Fund shares.</t>
        </is>
      </c>
    </row>
    <row r="95">
      <c r="A95" s="4" t="inlineStr">
        <is>
          <t>AssetsNet</t>
        </is>
      </c>
      <c r="B95" s="5" t="n">
        <v>131456192</v>
      </c>
    </row>
    <row r="96">
      <c r="A96" s="4" t="inlineStr">
        <is>
          <t>Holdings Count | Holding</t>
        </is>
      </c>
      <c r="B96" s="7" t="n">
        <v>130</v>
      </c>
    </row>
    <row r="97">
      <c r="A97" s="4" t="inlineStr">
        <is>
          <t>Advisory Fees Paid, Amount</t>
        </is>
      </c>
      <c r="B97" s="5" t="n">
        <v>315502</v>
      </c>
    </row>
    <row r="98">
      <c r="A98" s="4" t="inlineStr">
        <is>
          <t>InvestmentCompanyPortfolioTurnover</t>
        </is>
      </c>
      <c r="B98" s="8" t="n">
        <v>0.85</v>
      </c>
    </row>
    <row r="99">
      <c r="A99" s="4" t="inlineStr">
        <is>
          <t>Additional Fund Statistics [Text Block]</t>
        </is>
      </c>
      <c r="B99" s="4" t="inlineStr">
        <is>
          <t>Key Fund Statistics
Net Assets ($) 131,456,192
Number of Portfolio Holdings 130
Portfolio Turnover Rate (%) 85
Total Net Advisory Fees Paid ($) 315,502
Modified Duration to Worst 2.0 years
Modified duration to worst is the measure of sensitivity of the prices of bonds held by the Fund to a change in interest rates, computed using each bond's nearest call or maturity date.</t>
        </is>
      </c>
    </row>
    <row r="100">
      <c r="A100" s="4" t="inlineStr">
        <is>
          <t>Holdings [Text Block]</t>
        </is>
      </c>
      <c r="B100" s="4" t="inlineStr">
        <is>
          <t>Asset Allocation
Asset Type % of Net Assets
Revenue Bonds 86%
General Obligation Bonds 11%
Lease Obligations 6%
Variable Rate Demand Notes 2%
Other Assets and Liabilities (5%)
Total 100%</t>
        </is>
      </c>
    </row>
    <row r="101">
      <c r="A101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66"/>
  <sheetViews>
    <sheetView workbookViewId="0">
      <selection activeCell="A1" sqref="A1"/>
    </sheetView>
  </sheetViews>
  <sheetFormatPr baseColWidth="8" defaultRowHeight="15"/>
  <cols>
    <col width="55" customWidth="1" min="1" max="1"/>
    <col width="44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Jan. 31, 2015</t>
        </is>
      </c>
      <c r="DP2" s="2" t="inlineStr">
        <is>
          <t>Dec. 31, 2014</t>
        </is>
      </c>
      <c r="DQ2" s="2" t="inlineStr">
        <is>
          <t>Nov. 30, 2014</t>
        </is>
      </c>
      <c r="DR2" s="2" t="inlineStr">
        <is>
          <t>Oct. 31, 2014</t>
        </is>
      </c>
    </row>
    <row r="3">
      <c r="A3" s="4" t="inlineStr">
        <is>
          <t>C00009661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0993</v>
      </c>
      <c r="C6" s="5" t="n">
        <v>11034</v>
      </c>
      <c r="D6" s="5" t="n">
        <v>10987</v>
      </c>
      <c r="E6" s="5" t="n">
        <v>10897</v>
      </c>
      <c r="F6" s="5" t="n">
        <v>10818</v>
      </c>
      <c r="G6" s="5" t="n">
        <v>10738</v>
      </c>
      <c r="H6" s="5" t="n">
        <v>10725</v>
      </c>
      <c r="I6" s="5" t="n">
        <v>10744</v>
      </c>
      <c r="J6" s="5" t="n">
        <v>10731</v>
      </c>
      <c r="K6" s="5" t="n">
        <v>10718</v>
      </c>
      <c r="L6" s="5" t="n">
        <v>10716</v>
      </c>
      <c r="M6" s="5" t="n">
        <v>10606</v>
      </c>
      <c r="N6" s="5" t="n">
        <v>10420</v>
      </c>
      <c r="O6" s="5" t="n">
        <v>10409</v>
      </c>
      <c r="P6" s="5" t="n">
        <v>10473</v>
      </c>
      <c r="Q6" s="5" t="n">
        <v>10484</v>
      </c>
      <c r="R6" s="5" t="n">
        <v>10462</v>
      </c>
      <c r="S6" s="5" t="n">
        <v>10408</v>
      </c>
      <c r="T6" s="5" t="n">
        <v>10441</v>
      </c>
      <c r="U6" s="5" t="n">
        <v>10441</v>
      </c>
      <c r="V6" s="5" t="n">
        <v>10335</v>
      </c>
      <c r="W6" s="5" t="n">
        <v>10431</v>
      </c>
      <c r="X6" s="5" t="n">
        <v>10305</v>
      </c>
      <c r="Y6" s="5" t="n">
        <v>10285</v>
      </c>
      <c r="Z6" s="5" t="n">
        <v>10119</v>
      </c>
      <c r="AA6" s="5" t="n">
        <v>10122</v>
      </c>
      <c r="AB6" s="5" t="n">
        <v>10276</v>
      </c>
      <c r="AC6" s="5" t="n">
        <v>10367</v>
      </c>
      <c r="AD6" s="5" t="n">
        <v>10261</v>
      </c>
      <c r="AE6" s="5" t="n">
        <v>10292</v>
      </c>
      <c r="AF6" s="5" t="n">
        <v>10229</v>
      </c>
      <c r="AG6" s="5" t="n">
        <v>10346</v>
      </c>
      <c r="AH6" s="5" t="n">
        <v>10485</v>
      </c>
      <c r="AI6" s="5" t="n">
        <v>10509</v>
      </c>
      <c r="AJ6" s="5" t="n">
        <v>10639</v>
      </c>
      <c r="AK6" s="5" t="n">
        <v>10638</v>
      </c>
      <c r="AL6" s="5" t="n">
        <v>10620</v>
      </c>
      <c r="AM6" s="5" t="n">
        <v>10634</v>
      </c>
      <c r="AN6" s="5" t="n">
        <v>10670</v>
      </c>
      <c r="AO6" s="5" t="n">
        <v>10685</v>
      </c>
      <c r="AP6" s="5" t="n">
        <v>10657</v>
      </c>
      <c r="AQ6" s="5" t="n">
        <v>10649</v>
      </c>
      <c r="AR6" s="5" t="n">
        <v>10631</v>
      </c>
      <c r="AS6" s="5" t="n">
        <v>10602</v>
      </c>
      <c r="AT6" s="5" t="n">
        <v>10594</v>
      </c>
      <c r="AU6" s="5" t="n">
        <v>10647</v>
      </c>
      <c r="AV6" s="5" t="n">
        <v>10617</v>
      </c>
      <c r="AW6" s="5" t="n">
        <v>10593</v>
      </c>
      <c r="AX6" s="5" t="n">
        <v>10532</v>
      </c>
      <c r="AY6" s="5" t="n">
        <v>10543</v>
      </c>
      <c r="AZ6" s="5" t="n">
        <v>10533</v>
      </c>
      <c r="BA6" s="5" t="n">
        <v>10524</v>
      </c>
      <c r="BB6" s="5" t="n">
        <v>10462</v>
      </c>
      <c r="BC6" s="5" t="n">
        <v>10409</v>
      </c>
      <c r="BD6" s="5" t="n">
        <v>10256</v>
      </c>
      <c r="BE6" s="5" t="n">
        <v>10265</v>
      </c>
      <c r="BF6" s="5" t="n">
        <v>10448</v>
      </c>
      <c r="BG6" s="5" t="n">
        <v>10406</v>
      </c>
      <c r="BH6" s="5" t="n">
        <v>10355</v>
      </c>
      <c r="BI6" s="5" t="n">
        <v>10337</v>
      </c>
      <c r="BJ6" s="5" t="n">
        <v>10326</v>
      </c>
      <c r="BK6" s="5" t="n">
        <v>10304</v>
      </c>
      <c r="BL6" s="5" t="n">
        <v>10343</v>
      </c>
      <c r="BM6" s="5" t="n">
        <v>10300</v>
      </c>
      <c r="BN6" s="5" t="n">
        <v>10258</v>
      </c>
      <c r="BO6" s="5" t="n">
        <v>10225</v>
      </c>
      <c r="BP6" s="5" t="n">
        <v>10172</v>
      </c>
      <c r="BQ6" s="5" t="n">
        <v>10158</v>
      </c>
      <c r="BR6" s="5" t="n">
        <v>10105</v>
      </c>
      <c r="BS6" s="5" t="n">
        <v>10070</v>
      </c>
      <c r="BT6" s="5" t="n">
        <v>10025</v>
      </c>
      <c r="BU6" s="5" t="n">
        <v>9980</v>
      </c>
      <c r="BV6" s="5" t="n">
        <v>9945</v>
      </c>
      <c r="BW6" s="5" t="n">
        <v>9960</v>
      </c>
      <c r="BX6" s="5" t="n">
        <v>9984</v>
      </c>
      <c r="BY6" s="5" t="n">
        <v>9979</v>
      </c>
      <c r="BZ6" s="5" t="n">
        <v>9955</v>
      </c>
      <c r="CA6" s="5" t="n">
        <v>9940</v>
      </c>
      <c r="CB6" s="5" t="n">
        <v>9895</v>
      </c>
      <c r="CC6" s="5" t="n">
        <v>9910</v>
      </c>
      <c r="CD6" s="5" t="n">
        <v>9907</v>
      </c>
      <c r="CE6" s="5" t="n">
        <v>9913</v>
      </c>
      <c r="CF6" s="5" t="n">
        <v>9911</v>
      </c>
      <c r="CG6" s="5" t="n">
        <v>9900</v>
      </c>
      <c r="CH6" s="5" t="n">
        <v>9947</v>
      </c>
      <c r="CI6" s="5" t="n">
        <v>9956</v>
      </c>
      <c r="CJ6" s="5" t="n">
        <v>9985</v>
      </c>
      <c r="CK6" s="5" t="n">
        <v>9954</v>
      </c>
      <c r="CL6" s="5" t="n">
        <v>9934</v>
      </c>
      <c r="CM6" s="5" t="n">
        <v>9952</v>
      </c>
      <c r="CN6" s="5" t="n">
        <v>9902</v>
      </c>
      <c r="CO6" s="5" t="n">
        <v>9871</v>
      </c>
      <c r="CP6" s="5" t="n">
        <v>9872</v>
      </c>
      <c r="CQ6" s="5" t="n">
        <v>9841</v>
      </c>
      <c r="CR6" s="5" t="n">
        <v>9802</v>
      </c>
      <c r="CS6" s="5" t="n">
        <v>9784</v>
      </c>
      <c r="CT6" s="5" t="n">
        <v>9881</v>
      </c>
      <c r="CU6" s="5" t="n">
        <v>9899</v>
      </c>
      <c r="CV6" s="5" t="n">
        <v>9918</v>
      </c>
      <c r="CW6" s="5" t="n">
        <v>9918</v>
      </c>
      <c r="CX6" s="5" t="n">
        <v>9909</v>
      </c>
      <c r="CY6" s="5" t="n">
        <v>9871</v>
      </c>
      <c r="CZ6" s="5" t="n">
        <v>9882</v>
      </c>
      <c r="DA6" s="5" t="n">
        <v>9863</v>
      </c>
      <c r="DB6" s="5" t="n">
        <v>9873</v>
      </c>
      <c r="DC6" s="5" t="n">
        <v>9863</v>
      </c>
      <c r="DD6" s="5" t="n">
        <v>9815</v>
      </c>
      <c r="DE6" s="5" t="n">
        <v>9816</v>
      </c>
      <c r="DF6" s="5" t="n">
        <v>9816</v>
      </c>
      <c r="DG6" s="5" t="n">
        <v>9799</v>
      </c>
      <c r="DH6" s="5" t="n">
        <v>9771</v>
      </c>
      <c r="DI6" s="5" t="n">
        <v>9773</v>
      </c>
      <c r="DJ6" s="5" t="n">
        <v>9755</v>
      </c>
      <c r="DK6" s="5" t="n">
        <v>9757</v>
      </c>
      <c r="DL6" s="5" t="n">
        <v>9778</v>
      </c>
      <c r="DM6" s="5" t="n">
        <v>9780</v>
      </c>
      <c r="DN6" s="5" t="n">
        <v>9793</v>
      </c>
      <c r="DO6" s="5" t="n">
        <v>9823</v>
      </c>
      <c r="DP6" s="5" t="n">
        <v>9760</v>
      </c>
      <c r="DQ6" s="5" t="n">
        <v>9772</v>
      </c>
      <c r="DR6" s="5" t="n">
        <v>9775</v>
      </c>
    </row>
    <row r="7">
      <c r="A7" s="4" t="inlineStr">
        <is>
          <t>C00009661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423</v>
      </c>
      <c r="C10" s="7" t="n">
        <v>10480</v>
      </c>
      <c r="D10" s="7" t="n">
        <v>10442</v>
      </c>
      <c r="E10" s="7" t="n">
        <v>10362</v>
      </c>
      <c r="F10" s="7" t="n">
        <v>10294</v>
      </c>
      <c r="G10" s="7" t="n">
        <v>10224</v>
      </c>
      <c r="H10" s="7" t="n">
        <v>10218</v>
      </c>
      <c r="I10" s="7" t="n">
        <v>10243</v>
      </c>
      <c r="J10" s="7" t="n">
        <v>10237</v>
      </c>
      <c r="K10" s="7" t="n">
        <v>10230</v>
      </c>
      <c r="L10" s="7" t="n">
        <v>10225</v>
      </c>
      <c r="M10" s="7" t="n">
        <v>10136</v>
      </c>
      <c r="N10" s="7" t="n">
        <v>9954</v>
      </c>
      <c r="O10" s="7" t="n">
        <v>9950</v>
      </c>
      <c r="P10" s="7" t="n">
        <v>10018</v>
      </c>
      <c r="Q10" s="7" t="n">
        <v>10034</v>
      </c>
      <c r="R10" s="7" t="n">
        <v>10020</v>
      </c>
      <c r="S10" s="7" t="n">
        <v>9985</v>
      </c>
      <c r="T10" s="7" t="n">
        <v>10022</v>
      </c>
      <c r="U10" s="7" t="n">
        <v>10029</v>
      </c>
      <c r="V10" s="7" t="n">
        <v>9933</v>
      </c>
      <c r="W10" s="7" t="n">
        <v>10021</v>
      </c>
      <c r="X10" s="7" t="n">
        <v>9916</v>
      </c>
      <c r="Y10" s="7" t="n">
        <v>9894</v>
      </c>
      <c r="Z10" s="7" t="n">
        <v>9739</v>
      </c>
      <c r="AA10" s="7" t="n">
        <v>9759</v>
      </c>
      <c r="AB10" s="7" t="n">
        <v>9903</v>
      </c>
      <c r="AC10" s="7" t="n">
        <v>10008</v>
      </c>
      <c r="AD10" s="7" t="n">
        <v>9901</v>
      </c>
      <c r="AE10" s="7" t="n">
        <v>9938</v>
      </c>
      <c r="AF10" s="7" t="n">
        <v>9883</v>
      </c>
      <c r="AG10" s="7" t="n">
        <v>10003</v>
      </c>
      <c r="AH10" s="7" t="n">
        <v>10144</v>
      </c>
      <c r="AI10" s="7" t="n">
        <v>10183</v>
      </c>
      <c r="AJ10" s="7" t="n">
        <v>10305</v>
      </c>
      <c r="AK10" s="7" t="n">
        <v>10321</v>
      </c>
      <c r="AL10" s="7" t="n">
        <v>10310</v>
      </c>
      <c r="AM10" s="7" t="n">
        <v>10330</v>
      </c>
      <c r="AN10" s="7" t="n">
        <v>10371</v>
      </c>
      <c r="AO10" s="7" t="n">
        <v>10391</v>
      </c>
      <c r="AP10" s="7" t="n">
        <v>10361</v>
      </c>
      <c r="AQ10" s="7" t="n">
        <v>10369</v>
      </c>
      <c r="AR10" s="7" t="n">
        <v>10358</v>
      </c>
      <c r="AS10" s="7" t="n">
        <v>10337</v>
      </c>
      <c r="AT10" s="7" t="n">
        <v>10325</v>
      </c>
      <c r="AU10" s="7" t="n">
        <v>10392</v>
      </c>
      <c r="AV10" s="7" t="n">
        <v>10360</v>
      </c>
      <c r="AW10" s="7" t="n">
        <v>10353</v>
      </c>
      <c r="AX10" s="7" t="n">
        <v>10300</v>
      </c>
      <c r="AY10" s="7" t="n">
        <v>10307</v>
      </c>
      <c r="AZ10" s="7" t="n">
        <v>10304</v>
      </c>
      <c r="BA10" s="7" t="n">
        <v>10311</v>
      </c>
      <c r="BB10" s="7" t="n">
        <v>10257</v>
      </c>
      <c r="BC10" s="7" t="n">
        <v>10202</v>
      </c>
      <c r="BD10" s="7" t="n">
        <v>10057</v>
      </c>
      <c r="BE10" s="7" t="n">
        <v>10083</v>
      </c>
      <c r="BF10" s="7" t="n">
        <v>10269</v>
      </c>
      <c r="BG10" s="7" t="n">
        <v>10234</v>
      </c>
      <c r="BH10" s="7" t="n">
        <v>10190</v>
      </c>
      <c r="BI10" s="7" t="n">
        <v>10179</v>
      </c>
      <c r="BJ10" s="7" t="n">
        <v>10174</v>
      </c>
      <c r="BK10" s="7" t="n">
        <v>10159</v>
      </c>
      <c r="BL10" s="7" t="n">
        <v>10193</v>
      </c>
      <c r="BM10" s="7" t="n">
        <v>10168</v>
      </c>
      <c r="BN10" s="7" t="n">
        <v>10133</v>
      </c>
      <c r="BO10" s="7" t="n">
        <v>10107</v>
      </c>
      <c r="BP10" s="7" t="n">
        <v>10061</v>
      </c>
      <c r="BQ10" s="7" t="n">
        <v>10054</v>
      </c>
      <c r="BR10" s="7" t="n">
        <v>10007</v>
      </c>
      <c r="BS10" s="7" t="n">
        <v>9978</v>
      </c>
      <c r="BT10" s="7" t="n">
        <v>9940</v>
      </c>
      <c r="BU10" s="7" t="n">
        <v>9902</v>
      </c>
      <c r="BV10" s="7" t="n">
        <v>9873</v>
      </c>
      <c r="BW10" s="7" t="n">
        <v>9884</v>
      </c>
      <c r="BX10" s="7" t="n">
        <v>9915</v>
      </c>
      <c r="BY10" s="7" t="n">
        <v>9916</v>
      </c>
      <c r="BZ10" s="7" t="n">
        <v>9908</v>
      </c>
      <c r="CA10" s="7" t="n">
        <v>9899</v>
      </c>
      <c r="CB10" s="7" t="n">
        <v>9861</v>
      </c>
      <c r="CC10" s="7" t="n">
        <v>9882</v>
      </c>
      <c r="CD10" s="7" t="n">
        <v>9885</v>
      </c>
      <c r="CE10" s="7" t="n">
        <v>9887</v>
      </c>
      <c r="CF10" s="7" t="n">
        <v>9901</v>
      </c>
      <c r="CG10" s="7" t="n">
        <v>9896</v>
      </c>
      <c r="CH10" s="7" t="n">
        <v>9950</v>
      </c>
      <c r="CI10" s="7" t="n">
        <v>9965</v>
      </c>
      <c r="CJ10" s="7" t="n">
        <v>9990</v>
      </c>
      <c r="CK10" s="7" t="n">
        <v>9976</v>
      </c>
      <c r="CL10" s="7" t="n">
        <v>9952</v>
      </c>
      <c r="CM10" s="7" t="n">
        <v>9976</v>
      </c>
      <c r="CN10" s="7" t="n">
        <v>9942</v>
      </c>
      <c r="CO10" s="7" t="n">
        <v>9917</v>
      </c>
      <c r="CP10" s="7" t="n">
        <v>9914</v>
      </c>
      <c r="CQ10" s="7" t="n">
        <v>9899</v>
      </c>
      <c r="CR10" s="7" t="n">
        <v>9866</v>
      </c>
      <c r="CS10" s="7" t="n">
        <v>9854</v>
      </c>
      <c r="CT10" s="7" t="n">
        <v>9958</v>
      </c>
      <c r="CU10" s="7" t="n">
        <v>9973</v>
      </c>
      <c r="CV10" s="7" t="n">
        <v>9998</v>
      </c>
      <c r="CW10" s="7" t="n">
        <v>10015</v>
      </c>
      <c r="CX10" s="7" t="n">
        <v>10012</v>
      </c>
      <c r="CY10" s="7" t="n">
        <v>9979</v>
      </c>
      <c r="CZ10" s="7" t="n">
        <v>9996</v>
      </c>
      <c r="DA10" s="7" t="n">
        <v>9983</v>
      </c>
      <c r="DB10" s="7" t="n">
        <v>10000</v>
      </c>
      <c r="DC10" s="7" t="n">
        <v>9995</v>
      </c>
      <c r="DD10" s="7" t="n">
        <v>9954</v>
      </c>
      <c r="DE10" s="7" t="n">
        <v>9951</v>
      </c>
      <c r="DF10" s="7" t="n">
        <v>9957</v>
      </c>
      <c r="DG10" s="7" t="n">
        <v>9946</v>
      </c>
      <c r="DH10" s="7" t="n">
        <v>9934</v>
      </c>
      <c r="DI10" s="7" t="n">
        <v>9932</v>
      </c>
      <c r="DJ10" s="7" t="n">
        <v>9921</v>
      </c>
      <c r="DK10" s="7" t="n">
        <v>9928</v>
      </c>
      <c r="DL10" s="7" t="n">
        <v>9956</v>
      </c>
      <c r="DM10" s="7" t="n">
        <v>9975</v>
      </c>
      <c r="DN10" s="7" t="n">
        <v>9984</v>
      </c>
      <c r="DO10" s="7" t="n">
        <v>10021</v>
      </c>
      <c r="DP10" s="7" t="n">
        <v>9972</v>
      </c>
      <c r="DQ10" s="7" t="n">
        <v>9991</v>
      </c>
      <c r="DR10" s="7" t="n">
        <v>10000</v>
      </c>
    </row>
    <row r="11">
      <c r="A11" s="4" t="inlineStr">
        <is>
          <t>C000096619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1410</v>
      </c>
      <c r="C14" s="7" t="n">
        <v>11463</v>
      </c>
      <c r="D14" s="7" t="n">
        <v>11412</v>
      </c>
      <c r="E14" s="7" t="n">
        <v>11316</v>
      </c>
      <c r="F14" s="7" t="n">
        <v>11232</v>
      </c>
      <c r="G14" s="7" t="n">
        <v>11148</v>
      </c>
      <c r="H14" s="7" t="n">
        <v>11132</v>
      </c>
      <c r="I14" s="7" t="n">
        <v>11150</v>
      </c>
      <c r="J14" s="7" t="n">
        <v>11135</v>
      </c>
      <c r="K14" s="7" t="n">
        <v>11119</v>
      </c>
      <c r="L14" s="7" t="n">
        <v>11105</v>
      </c>
      <c r="M14" s="7" t="n">
        <v>11000</v>
      </c>
      <c r="N14" s="7" t="n">
        <v>10794</v>
      </c>
      <c r="O14" s="7" t="n">
        <v>10792</v>
      </c>
      <c r="P14" s="7" t="n">
        <v>10846</v>
      </c>
      <c r="Q14" s="7" t="n">
        <v>10856</v>
      </c>
      <c r="R14" s="7" t="n">
        <v>10833</v>
      </c>
      <c r="S14" s="7" t="n">
        <v>10786</v>
      </c>
      <c r="T14" s="7" t="n">
        <v>10819</v>
      </c>
      <c r="U14" s="7" t="n">
        <v>10818</v>
      </c>
      <c r="V14" s="7" t="n">
        <v>10706</v>
      </c>
      <c r="W14" s="7" t="n">
        <v>10804</v>
      </c>
      <c r="X14" s="7" t="n">
        <v>10673</v>
      </c>
      <c r="Y14" s="7" t="n">
        <v>10651</v>
      </c>
      <c r="Z14" s="7" t="n">
        <v>10477</v>
      </c>
      <c r="AA14" s="7" t="n">
        <v>10479</v>
      </c>
      <c r="AB14" s="7" t="n">
        <v>10638</v>
      </c>
      <c r="AC14" s="7" t="n">
        <v>10731</v>
      </c>
      <c r="AD14" s="7" t="n">
        <v>10619</v>
      </c>
      <c r="AE14" s="7" t="n">
        <v>10650</v>
      </c>
      <c r="AF14" s="7" t="n">
        <v>10583</v>
      </c>
      <c r="AG14" s="7" t="n">
        <v>10692</v>
      </c>
      <c r="AH14" s="7" t="n">
        <v>10835</v>
      </c>
      <c r="AI14" s="7" t="n">
        <v>10869</v>
      </c>
      <c r="AJ14" s="7" t="n">
        <v>10991</v>
      </c>
      <c r="AK14" s="7" t="n">
        <v>11000</v>
      </c>
      <c r="AL14" s="7" t="n">
        <v>10981</v>
      </c>
      <c r="AM14" s="7" t="n">
        <v>10993</v>
      </c>
      <c r="AN14" s="7" t="n">
        <v>11028</v>
      </c>
      <c r="AO14" s="7" t="n">
        <v>11042</v>
      </c>
      <c r="AP14" s="7" t="n">
        <v>11001</v>
      </c>
      <c r="AQ14" s="7" t="n">
        <v>10991</v>
      </c>
      <c r="AR14" s="7" t="n">
        <v>10982</v>
      </c>
      <c r="AS14" s="7" t="n">
        <v>10951</v>
      </c>
      <c r="AT14" s="7" t="n">
        <v>10931</v>
      </c>
      <c r="AU14" s="7" t="n">
        <v>10994</v>
      </c>
      <c r="AV14" s="7" t="n">
        <v>10952</v>
      </c>
      <c r="AW14" s="7" t="n">
        <v>10925</v>
      </c>
      <c r="AX14" s="7" t="n">
        <v>10861</v>
      </c>
      <c r="AY14" s="7" t="n">
        <v>10871</v>
      </c>
      <c r="AZ14" s="7" t="n">
        <v>10860</v>
      </c>
      <c r="BA14" s="7" t="n">
        <v>10859</v>
      </c>
      <c r="BB14" s="7" t="n">
        <v>10794</v>
      </c>
      <c r="BC14" s="7" t="n">
        <v>10728</v>
      </c>
      <c r="BD14" s="7" t="n">
        <v>10568</v>
      </c>
      <c r="BE14" s="7" t="n">
        <v>10587</v>
      </c>
      <c r="BF14" s="7" t="n">
        <v>10774</v>
      </c>
      <c r="BG14" s="7" t="n">
        <v>10730</v>
      </c>
      <c r="BH14" s="7" t="n">
        <v>10665</v>
      </c>
      <c r="BI14" s="7" t="n">
        <v>10655</v>
      </c>
      <c r="BJ14" s="7" t="n">
        <v>10632</v>
      </c>
      <c r="BK14" s="7" t="n">
        <v>10619</v>
      </c>
      <c r="BL14" s="7" t="n">
        <v>10647</v>
      </c>
      <c r="BM14" s="7" t="n">
        <v>10602</v>
      </c>
      <c r="BN14" s="7" t="n">
        <v>10568</v>
      </c>
      <c r="BO14" s="7" t="n">
        <v>10533</v>
      </c>
      <c r="BP14" s="7" t="n">
        <v>10466</v>
      </c>
      <c r="BQ14" s="7" t="n">
        <v>10461</v>
      </c>
      <c r="BR14" s="7" t="n">
        <v>10405</v>
      </c>
      <c r="BS14" s="7" t="n">
        <v>10368</v>
      </c>
      <c r="BT14" s="7" t="n">
        <v>10321</v>
      </c>
      <c r="BU14" s="7" t="n">
        <v>10273</v>
      </c>
      <c r="BV14" s="7" t="n">
        <v>10235</v>
      </c>
      <c r="BW14" s="7" t="n">
        <v>10239</v>
      </c>
      <c r="BX14" s="7" t="n">
        <v>10263</v>
      </c>
      <c r="BY14" s="7" t="n">
        <v>10257</v>
      </c>
      <c r="BZ14" s="7" t="n">
        <v>10240</v>
      </c>
      <c r="CA14" s="7" t="n">
        <v>10223</v>
      </c>
      <c r="CB14" s="7" t="n">
        <v>10177</v>
      </c>
      <c r="CC14" s="7" t="n">
        <v>10191</v>
      </c>
      <c r="CD14" s="7" t="n">
        <v>10186</v>
      </c>
      <c r="CE14" s="7" t="n">
        <v>10181</v>
      </c>
      <c r="CF14" s="7" t="n">
        <v>10187</v>
      </c>
      <c r="CG14" s="7" t="n">
        <v>10175</v>
      </c>
      <c r="CH14" s="7" t="n">
        <v>10222</v>
      </c>
      <c r="CI14" s="7" t="n">
        <v>10230</v>
      </c>
      <c r="CJ14" s="7" t="n">
        <v>10248</v>
      </c>
      <c r="CK14" s="7" t="n">
        <v>10226</v>
      </c>
      <c r="CL14" s="7" t="n">
        <v>10204</v>
      </c>
      <c r="CM14" s="7" t="n">
        <v>10211</v>
      </c>
      <c r="CN14" s="7" t="n">
        <v>10168</v>
      </c>
      <c r="CO14" s="7" t="n">
        <v>10135</v>
      </c>
      <c r="CP14" s="7" t="n">
        <v>10134</v>
      </c>
      <c r="CQ14" s="7" t="n">
        <v>10101</v>
      </c>
      <c r="CR14" s="7" t="n">
        <v>10061</v>
      </c>
      <c r="CS14" s="7" t="n">
        <v>10040</v>
      </c>
      <c r="CT14" s="7" t="n">
        <v>10139</v>
      </c>
      <c r="CU14" s="7" t="n">
        <v>10156</v>
      </c>
      <c r="CV14" s="7" t="n">
        <v>10165</v>
      </c>
      <c r="CW14" s="7" t="n">
        <v>10173</v>
      </c>
      <c r="CX14" s="7" t="n">
        <v>10163</v>
      </c>
      <c r="CY14" s="7" t="n">
        <v>10123</v>
      </c>
      <c r="CZ14" s="7" t="n">
        <v>10132</v>
      </c>
      <c r="DA14" s="7" t="n">
        <v>10111</v>
      </c>
      <c r="DB14" s="7" t="n">
        <v>10120</v>
      </c>
      <c r="DC14" s="7" t="n">
        <v>10109</v>
      </c>
      <c r="DD14" s="7" t="n">
        <v>10059</v>
      </c>
      <c r="DE14" s="7" t="n">
        <v>10048</v>
      </c>
      <c r="DF14" s="7" t="n">
        <v>10048</v>
      </c>
      <c r="DG14" s="7" t="n">
        <v>10028</v>
      </c>
      <c r="DH14" s="7" t="n">
        <v>10009</v>
      </c>
      <c r="DI14" s="7" t="n">
        <v>9999</v>
      </c>
      <c r="DJ14" s="7" t="n">
        <v>9980</v>
      </c>
      <c r="DK14" s="7" t="n">
        <v>9980</v>
      </c>
      <c r="DL14" s="7" t="n">
        <v>10001</v>
      </c>
      <c r="DM14" s="7" t="n">
        <v>10012</v>
      </c>
      <c r="DN14" s="7" t="n">
        <v>10013</v>
      </c>
      <c r="DO14" s="7" t="n">
        <v>10043</v>
      </c>
      <c r="DP14" s="7" t="n">
        <v>9987</v>
      </c>
      <c r="DQ14" s="7" t="n">
        <v>9998</v>
      </c>
      <c r="DR14" s="7" t="n">
        <v>10000</v>
      </c>
    </row>
    <row r="15">
      <c r="A15" s="4" t="inlineStr">
        <is>
          <t>C00009662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stitutional Clas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153203</v>
      </c>
      <c r="C18" s="7" t="n">
        <v>1158523</v>
      </c>
      <c r="D18" s="7" t="n">
        <v>1152171</v>
      </c>
      <c r="E18" s="7" t="n">
        <v>1143590</v>
      </c>
      <c r="F18" s="7" t="n">
        <v>1133893</v>
      </c>
      <c r="G18" s="7" t="n">
        <v>1125313</v>
      </c>
      <c r="H18" s="7" t="n">
        <v>1124833</v>
      </c>
      <c r="I18" s="7" t="n">
        <v>1125479</v>
      </c>
      <c r="J18" s="7" t="n">
        <v>1125027</v>
      </c>
      <c r="K18" s="7" t="n">
        <v>1123412</v>
      </c>
      <c r="L18" s="7" t="n">
        <v>1121877</v>
      </c>
      <c r="M18" s="7" t="n">
        <v>1111225</v>
      </c>
      <c r="N18" s="7" t="n">
        <v>1090418</v>
      </c>
      <c r="O18" s="7" t="n">
        <v>1089007</v>
      </c>
      <c r="P18" s="7" t="n">
        <v>1095509</v>
      </c>
      <c r="Q18" s="7" t="n">
        <v>1096381</v>
      </c>
      <c r="R18" s="7" t="n">
        <v>1093921</v>
      </c>
      <c r="S18" s="7" t="n">
        <v>1088034</v>
      </c>
      <c r="T18" s="7" t="n">
        <v>1091197</v>
      </c>
      <c r="U18" s="7" t="n">
        <v>1090998</v>
      </c>
      <c r="V18" s="7" t="n">
        <v>1079685</v>
      </c>
      <c r="W18" s="7" t="n">
        <v>1089473</v>
      </c>
      <c r="X18" s="7" t="n">
        <v>1076109</v>
      </c>
      <c r="Y18" s="7" t="n">
        <v>1073833</v>
      </c>
      <c r="Z18" s="7" t="n">
        <v>1056207</v>
      </c>
      <c r="AA18" s="7" t="n">
        <v>1057445</v>
      </c>
      <c r="AB18" s="7" t="n">
        <v>1072209</v>
      </c>
      <c r="AC18" s="7" t="n">
        <v>1082580</v>
      </c>
      <c r="AD18" s="7" t="n">
        <v>1070139</v>
      </c>
      <c r="AE18" s="7" t="n">
        <v>1073135</v>
      </c>
      <c r="AF18" s="7" t="n">
        <v>1066357</v>
      </c>
      <c r="AG18" s="7" t="n">
        <v>1078336</v>
      </c>
      <c r="AH18" s="7" t="n">
        <v>1092605</v>
      </c>
      <c r="AI18" s="7" t="n">
        <v>1094863</v>
      </c>
      <c r="AJ18" s="7" t="n">
        <v>1108174</v>
      </c>
      <c r="AK18" s="7" t="n">
        <v>1107864</v>
      </c>
      <c r="AL18" s="7" t="n">
        <v>1105803</v>
      </c>
      <c r="AM18" s="7" t="n">
        <v>1107009</v>
      </c>
      <c r="AN18" s="7" t="n">
        <v>1110464</v>
      </c>
      <c r="AO18" s="7" t="n">
        <v>1111784</v>
      </c>
      <c r="AP18" s="7" t="n">
        <v>1108688</v>
      </c>
      <c r="AQ18" s="7" t="n">
        <v>1107606</v>
      </c>
      <c r="AR18" s="7" t="n">
        <v>1106597</v>
      </c>
      <c r="AS18" s="7" t="n">
        <v>1102300</v>
      </c>
      <c r="AT18" s="7" t="n">
        <v>1101225</v>
      </c>
      <c r="AU18" s="7" t="n">
        <v>1106445</v>
      </c>
      <c r="AV18" s="7" t="n">
        <v>1103151</v>
      </c>
      <c r="AW18" s="7" t="n">
        <v>1100384</v>
      </c>
      <c r="AX18" s="7" t="n">
        <v>1093849</v>
      </c>
      <c r="AY18" s="7" t="n">
        <v>1094798</v>
      </c>
      <c r="AZ18" s="7" t="n">
        <v>1093547</v>
      </c>
      <c r="BA18" s="7" t="n">
        <v>1092290</v>
      </c>
      <c r="BB18" s="7" t="n">
        <v>1085651</v>
      </c>
      <c r="BC18" s="7" t="n">
        <v>1079990</v>
      </c>
      <c r="BD18" s="7" t="n">
        <v>1063811</v>
      </c>
      <c r="BE18" s="7" t="n">
        <v>1065646</v>
      </c>
      <c r="BF18" s="7" t="n">
        <v>1083291</v>
      </c>
      <c r="BG18" s="7" t="n">
        <v>1079806</v>
      </c>
      <c r="BH18" s="7" t="n">
        <v>1073195</v>
      </c>
      <c r="BI18" s="7" t="n">
        <v>1071097</v>
      </c>
      <c r="BJ18" s="7" t="n">
        <v>1069725</v>
      </c>
      <c r="BK18" s="7" t="n">
        <v>1067277</v>
      </c>
      <c r="BL18" s="7" t="n">
        <v>1071034</v>
      </c>
      <c r="BM18" s="7" t="n">
        <v>1066451</v>
      </c>
      <c r="BN18" s="7" t="n">
        <v>1061850</v>
      </c>
      <c r="BO18" s="7" t="n">
        <v>1058211</v>
      </c>
      <c r="BP18" s="7" t="n">
        <v>1052487</v>
      </c>
      <c r="BQ18" s="7" t="n">
        <v>1050846</v>
      </c>
      <c r="BR18" s="7" t="n">
        <v>1045148</v>
      </c>
      <c r="BS18" s="7" t="n">
        <v>1042352</v>
      </c>
      <c r="BT18" s="7" t="n">
        <v>1036491</v>
      </c>
      <c r="BU18" s="7" t="n">
        <v>1031599</v>
      </c>
      <c r="BV18" s="7" t="n">
        <v>1027721</v>
      </c>
      <c r="BW18" s="7" t="n">
        <v>1029023</v>
      </c>
      <c r="BX18" s="7" t="n">
        <v>1031358</v>
      </c>
      <c r="BY18" s="7" t="n">
        <v>1030654</v>
      </c>
      <c r="BZ18" s="7" t="n">
        <v>1027866</v>
      </c>
      <c r="CA18" s="7" t="n">
        <v>1026111</v>
      </c>
      <c r="CB18" s="7" t="n">
        <v>1021323</v>
      </c>
      <c r="CC18" s="7" t="n">
        <v>1022642</v>
      </c>
      <c r="CD18" s="7" t="n">
        <v>1022087</v>
      </c>
      <c r="CE18" s="7" t="n">
        <v>1022512</v>
      </c>
      <c r="CF18" s="7" t="n">
        <v>1022049</v>
      </c>
      <c r="CG18" s="7" t="n">
        <v>1020680</v>
      </c>
      <c r="CH18" s="7" t="n">
        <v>1025372</v>
      </c>
      <c r="CI18" s="7" t="n">
        <v>1026088</v>
      </c>
      <c r="CJ18" s="7" t="n">
        <v>1028800</v>
      </c>
      <c r="CK18" s="7" t="n">
        <v>1025456</v>
      </c>
      <c r="CL18" s="7" t="n">
        <v>1023136</v>
      </c>
      <c r="CM18" s="7" t="n">
        <v>1024758</v>
      </c>
      <c r="CN18" s="7" t="n">
        <v>1019405</v>
      </c>
      <c r="CO18" s="7" t="n">
        <v>1016050</v>
      </c>
      <c r="CP18" s="7" t="n">
        <v>1015859</v>
      </c>
      <c r="CQ18" s="7" t="n">
        <v>1012490</v>
      </c>
      <c r="CR18" s="7" t="n">
        <v>1008330</v>
      </c>
      <c r="CS18" s="7" t="n">
        <v>1006172</v>
      </c>
      <c r="CT18" s="7" t="n">
        <v>1015982</v>
      </c>
      <c r="CU18" s="7" t="n">
        <v>1017634</v>
      </c>
      <c r="CV18" s="7" t="n">
        <v>1019385</v>
      </c>
      <c r="CW18" s="7" t="n">
        <v>1019178</v>
      </c>
      <c r="CX18" s="7" t="n">
        <v>1018026</v>
      </c>
      <c r="CY18" s="7" t="n">
        <v>1013873</v>
      </c>
      <c r="CZ18" s="7" t="n">
        <v>1014745</v>
      </c>
      <c r="DA18" s="7" t="n">
        <v>1012572</v>
      </c>
      <c r="DB18" s="7" t="n">
        <v>1013383</v>
      </c>
      <c r="DC18" s="7" t="n">
        <v>1012141</v>
      </c>
      <c r="DD18" s="7" t="n">
        <v>1007051</v>
      </c>
      <c r="DE18" s="7" t="n">
        <v>1005924</v>
      </c>
      <c r="DF18" s="7" t="n">
        <v>1005763</v>
      </c>
      <c r="DG18" s="7" t="n">
        <v>1004714</v>
      </c>
      <c r="DH18" s="7" t="n">
        <v>1001697</v>
      </c>
      <c r="DI18" s="7" t="n">
        <v>1001669</v>
      </c>
      <c r="DJ18" s="7" t="n">
        <v>999657</v>
      </c>
      <c r="DK18" s="7" t="n">
        <v>999598</v>
      </c>
      <c r="DL18" s="7" t="n">
        <v>1001571</v>
      </c>
      <c r="DM18" s="7" t="n">
        <v>1001588</v>
      </c>
      <c r="DN18" s="7" t="n">
        <v>1002647</v>
      </c>
      <c r="DO18" s="7" t="n">
        <v>1005553</v>
      </c>
      <c r="DP18" s="7" t="n">
        <v>998840</v>
      </c>
      <c r="DQ18" s="7" t="n">
        <v>999926</v>
      </c>
      <c r="DR18" s="7" t="n">
        <v>1000000</v>
      </c>
    </row>
    <row r="19">
      <c r="A19" s="4" t="inlineStr">
        <is>
          <t>DWS Index: Bloomberg Municipal Bond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Municipal Bon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2548</v>
      </c>
      <c r="C22" s="7" t="n">
        <v>12734</v>
      </c>
      <c r="D22" s="7" t="n">
        <v>12609</v>
      </c>
      <c r="E22" s="7" t="n">
        <v>12510</v>
      </c>
      <c r="F22" s="7" t="n">
        <v>12397</v>
      </c>
      <c r="G22" s="7" t="n">
        <v>12210</v>
      </c>
      <c r="H22" s="7" t="n">
        <v>12246</v>
      </c>
      <c r="I22" s="7" t="n">
        <v>12400</v>
      </c>
      <c r="J22" s="7" t="n">
        <v>12400</v>
      </c>
      <c r="K22" s="7" t="n">
        <v>12384</v>
      </c>
      <c r="L22" s="7" t="n">
        <v>12448</v>
      </c>
      <c r="M22" s="7" t="n">
        <v>12165</v>
      </c>
      <c r="N22" s="7" t="n">
        <v>11439</v>
      </c>
      <c r="O22" s="7" t="n">
        <v>11537</v>
      </c>
      <c r="P22" s="7" t="n">
        <v>11885</v>
      </c>
      <c r="Q22" s="7" t="n">
        <v>12059</v>
      </c>
      <c r="R22" s="7" t="n">
        <v>12012</v>
      </c>
      <c r="S22" s="7" t="n">
        <v>11892</v>
      </c>
      <c r="T22" s="7" t="n">
        <v>11996</v>
      </c>
      <c r="U22" s="7" t="n">
        <v>12024</v>
      </c>
      <c r="V22" s="7" t="n">
        <v>11763</v>
      </c>
      <c r="W22" s="7" t="n">
        <v>12035</v>
      </c>
      <c r="X22" s="7" t="n">
        <v>11699</v>
      </c>
      <c r="Y22" s="7" t="n">
        <v>11666</v>
      </c>
      <c r="Z22" s="7" t="n">
        <v>11144</v>
      </c>
      <c r="AA22" s="7" t="n">
        <v>11238</v>
      </c>
      <c r="AB22" s="7" t="n">
        <v>11686</v>
      </c>
      <c r="AC22" s="7" t="n">
        <v>11948</v>
      </c>
      <c r="AD22" s="7" t="n">
        <v>11641</v>
      </c>
      <c r="AE22" s="7" t="n">
        <v>11834</v>
      </c>
      <c r="AF22" s="7" t="n">
        <v>11661</v>
      </c>
      <c r="AG22" s="7" t="n">
        <v>11993</v>
      </c>
      <c r="AH22" s="7" t="n">
        <v>12395</v>
      </c>
      <c r="AI22" s="7" t="n">
        <v>12439</v>
      </c>
      <c r="AJ22" s="7" t="n">
        <v>12789</v>
      </c>
      <c r="AK22" s="7" t="n">
        <v>12769</v>
      </c>
      <c r="AL22" s="7" t="n">
        <v>12661</v>
      </c>
      <c r="AM22" s="7" t="n">
        <v>12698</v>
      </c>
      <c r="AN22" s="7" t="n">
        <v>12790</v>
      </c>
      <c r="AO22" s="7" t="n">
        <v>12838</v>
      </c>
      <c r="AP22" s="7" t="n">
        <v>12732</v>
      </c>
      <c r="AQ22" s="7" t="n">
        <v>12697</v>
      </c>
      <c r="AR22" s="7" t="n">
        <v>12659</v>
      </c>
      <c r="AS22" s="7" t="n">
        <v>12554</v>
      </c>
      <c r="AT22" s="7" t="n">
        <v>12477</v>
      </c>
      <c r="AU22" s="7" t="n">
        <v>12678</v>
      </c>
      <c r="AV22" s="7" t="n">
        <v>12598</v>
      </c>
      <c r="AW22" s="7" t="n">
        <v>12522</v>
      </c>
      <c r="AX22" s="7" t="n">
        <v>12336</v>
      </c>
      <c r="AY22" s="7" t="n">
        <v>12373</v>
      </c>
      <c r="AZ22" s="7" t="n">
        <v>12370</v>
      </c>
      <c r="BA22" s="7" t="n">
        <v>12429</v>
      </c>
      <c r="BB22" s="7" t="n">
        <v>12223</v>
      </c>
      <c r="BC22" s="7" t="n">
        <v>12123</v>
      </c>
      <c r="BD22" s="7" t="n">
        <v>11749</v>
      </c>
      <c r="BE22" s="7" t="n">
        <v>11899</v>
      </c>
      <c r="BF22" s="7" t="n">
        <v>12346</v>
      </c>
      <c r="BG22" s="7" t="n">
        <v>12189</v>
      </c>
      <c r="BH22" s="7" t="n">
        <v>11974</v>
      </c>
      <c r="BI22" s="7" t="n">
        <v>11938</v>
      </c>
      <c r="BJ22" s="7" t="n">
        <v>11908</v>
      </c>
      <c r="BK22" s="7" t="n">
        <v>11887</v>
      </c>
      <c r="BL22" s="7" t="n">
        <v>11983</v>
      </c>
      <c r="BM22" s="7" t="n">
        <v>11797</v>
      </c>
      <c r="BN22" s="7" t="n">
        <v>11702</v>
      </c>
      <c r="BO22" s="7" t="n">
        <v>11659</v>
      </c>
      <c r="BP22" s="7" t="n">
        <v>11501</v>
      </c>
      <c r="BQ22" s="7" t="n">
        <v>11458</v>
      </c>
      <c r="BR22" s="7" t="n">
        <v>11279</v>
      </c>
      <c r="BS22" s="7" t="n">
        <v>11219</v>
      </c>
      <c r="BT22" s="7" t="n">
        <v>11135</v>
      </c>
      <c r="BU22" s="7" t="n">
        <v>11003</v>
      </c>
      <c r="BV22" s="7" t="n">
        <v>10883</v>
      </c>
      <c r="BW22" s="7" t="n">
        <v>10950</v>
      </c>
      <c r="BX22" s="7" t="n">
        <v>11022</v>
      </c>
      <c r="BY22" s="7" t="n">
        <v>10993</v>
      </c>
      <c r="BZ22" s="7" t="n">
        <v>10967</v>
      </c>
      <c r="CA22" s="7" t="n">
        <v>10957</v>
      </c>
      <c r="CB22" s="7" t="n">
        <v>10833</v>
      </c>
      <c r="CC22" s="7" t="n">
        <v>10872</v>
      </c>
      <c r="CD22" s="7" t="n">
        <v>10832</v>
      </c>
      <c r="CE22" s="7" t="n">
        <v>10865</v>
      </c>
      <c r="CF22" s="7" t="n">
        <v>10994</v>
      </c>
      <c r="CG22" s="7" t="n">
        <v>10880</v>
      </c>
      <c r="CH22" s="7" t="n">
        <v>10939</v>
      </c>
      <c r="CI22" s="7" t="n">
        <v>10912</v>
      </c>
      <c r="CJ22" s="7" t="n">
        <v>10968</v>
      </c>
      <c r="CK22" s="7" t="n">
        <v>10885</v>
      </c>
      <c r="CL22" s="7" t="n">
        <v>10798</v>
      </c>
      <c r="CM22" s="7" t="n">
        <v>10837</v>
      </c>
      <c r="CN22" s="7" t="n">
        <v>10667</v>
      </c>
      <c r="CO22" s="7" t="n">
        <v>10591</v>
      </c>
      <c r="CP22" s="7" t="n">
        <v>10568</v>
      </c>
      <c r="CQ22" s="7" t="n">
        <v>10495</v>
      </c>
      <c r="CR22" s="7" t="n">
        <v>10426</v>
      </c>
      <c r="CS22" s="7" t="n">
        <v>10305</v>
      </c>
      <c r="CT22" s="7" t="n">
        <v>10704</v>
      </c>
      <c r="CU22" s="7" t="n">
        <v>10818</v>
      </c>
      <c r="CV22" s="7" t="n">
        <v>10872</v>
      </c>
      <c r="CW22" s="7" t="n">
        <v>10857</v>
      </c>
      <c r="CX22" s="7" t="n">
        <v>10851</v>
      </c>
      <c r="CY22" s="7" t="n">
        <v>10681</v>
      </c>
      <c r="CZ22" s="7" t="n">
        <v>10652</v>
      </c>
      <c r="DA22" s="7" t="n">
        <v>10574</v>
      </c>
      <c r="DB22" s="7" t="n">
        <v>10541</v>
      </c>
      <c r="DC22" s="7" t="n">
        <v>10524</v>
      </c>
      <c r="DD22" s="7" t="n">
        <v>10400</v>
      </c>
      <c r="DE22" s="7" t="n">
        <v>10328</v>
      </c>
      <c r="DF22" s="7" t="n">
        <v>10287</v>
      </c>
      <c r="DG22" s="7" t="n">
        <v>10246</v>
      </c>
      <c r="DH22" s="7" t="n">
        <v>10172</v>
      </c>
      <c r="DI22" s="7" t="n">
        <v>10152</v>
      </c>
      <c r="DJ22" s="7" t="n">
        <v>10079</v>
      </c>
      <c r="DK22" s="7" t="n">
        <v>10089</v>
      </c>
      <c r="DL22" s="7" t="n">
        <v>10117</v>
      </c>
      <c r="DM22" s="7" t="n">
        <v>10170</v>
      </c>
      <c r="DN22" s="7" t="n">
        <v>10141</v>
      </c>
      <c r="DO22" s="7" t="n">
        <v>10246</v>
      </c>
      <c r="DP22" s="7" t="n">
        <v>10068</v>
      </c>
      <c r="DQ22" s="7" t="n">
        <v>10017</v>
      </c>
      <c r="DR22" s="7" t="n">
        <v>10000</v>
      </c>
    </row>
    <row r="23">
      <c r="A23" s="4" t="inlineStr">
        <is>
          <t>DWS Index: Bloomberg Municipal Bond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Municipal Bond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2548</v>
      </c>
      <c r="C26" s="7" t="n">
        <v>12734</v>
      </c>
      <c r="D26" s="7" t="n">
        <v>12609</v>
      </c>
      <c r="E26" s="7" t="n">
        <v>12510</v>
      </c>
      <c r="F26" s="7" t="n">
        <v>12397</v>
      </c>
      <c r="G26" s="7" t="n">
        <v>12210</v>
      </c>
      <c r="H26" s="7" t="n">
        <v>12246</v>
      </c>
      <c r="I26" s="7" t="n">
        <v>12400</v>
      </c>
      <c r="J26" s="7" t="n">
        <v>12400</v>
      </c>
      <c r="K26" s="7" t="n">
        <v>12384</v>
      </c>
      <c r="L26" s="7" t="n">
        <v>12448</v>
      </c>
      <c r="M26" s="7" t="n">
        <v>12165</v>
      </c>
      <c r="N26" s="7" t="n">
        <v>11439</v>
      </c>
      <c r="O26" s="7" t="n">
        <v>11537</v>
      </c>
      <c r="P26" s="7" t="n">
        <v>11885</v>
      </c>
      <c r="Q26" s="7" t="n">
        <v>12059</v>
      </c>
      <c r="R26" s="7" t="n">
        <v>12012</v>
      </c>
      <c r="S26" s="7" t="n">
        <v>11892</v>
      </c>
      <c r="T26" s="7" t="n">
        <v>11996</v>
      </c>
      <c r="U26" s="7" t="n">
        <v>12024</v>
      </c>
      <c r="V26" s="7" t="n">
        <v>11763</v>
      </c>
      <c r="W26" s="7" t="n">
        <v>12035</v>
      </c>
      <c r="X26" s="7" t="n">
        <v>11699</v>
      </c>
      <c r="Y26" s="7" t="n">
        <v>11666</v>
      </c>
      <c r="Z26" s="7" t="n">
        <v>11144</v>
      </c>
      <c r="AA26" s="7" t="n">
        <v>11238</v>
      </c>
      <c r="AB26" s="7" t="n">
        <v>11686</v>
      </c>
      <c r="AC26" s="7" t="n">
        <v>11948</v>
      </c>
      <c r="AD26" s="7" t="n">
        <v>11641</v>
      </c>
      <c r="AE26" s="7" t="n">
        <v>11834</v>
      </c>
      <c r="AF26" s="7" t="n">
        <v>11661</v>
      </c>
      <c r="AG26" s="7" t="n">
        <v>11993</v>
      </c>
      <c r="AH26" s="7" t="n">
        <v>12395</v>
      </c>
      <c r="AI26" s="7" t="n">
        <v>12439</v>
      </c>
      <c r="AJ26" s="7" t="n">
        <v>12789</v>
      </c>
      <c r="AK26" s="7" t="n">
        <v>12769</v>
      </c>
      <c r="AL26" s="7" t="n">
        <v>12661</v>
      </c>
      <c r="AM26" s="7" t="n">
        <v>12698</v>
      </c>
      <c r="AN26" s="7" t="n">
        <v>12790</v>
      </c>
      <c r="AO26" s="7" t="n">
        <v>12838</v>
      </c>
      <c r="AP26" s="7" t="n">
        <v>12732</v>
      </c>
      <c r="AQ26" s="7" t="n">
        <v>12697</v>
      </c>
      <c r="AR26" s="7" t="n">
        <v>12659</v>
      </c>
      <c r="AS26" s="7" t="n">
        <v>12554</v>
      </c>
      <c r="AT26" s="7" t="n">
        <v>12477</v>
      </c>
      <c r="AU26" s="7" t="n">
        <v>12678</v>
      </c>
      <c r="AV26" s="7" t="n">
        <v>12598</v>
      </c>
      <c r="AW26" s="7" t="n">
        <v>12522</v>
      </c>
      <c r="AX26" s="7" t="n">
        <v>12336</v>
      </c>
      <c r="AY26" s="7" t="n">
        <v>12373</v>
      </c>
      <c r="AZ26" s="7" t="n">
        <v>12370</v>
      </c>
      <c r="BA26" s="7" t="n">
        <v>12429</v>
      </c>
      <c r="BB26" s="7" t="n">
        <v>12223</v>
      </c>
      <c r="BC26" s="7" t="n">
        <v>12123</v>
      </c>
      <c r="BD26" s="7" t="n">
        <v>11749</v>
      </c>
      <c r="BE26" s="7" t="n">
        <v>11899</v>
      </c>
      <c r="BF26" s="7" t="n">
        <v>12346</v>
      </c>
      <c r="BG26" s="7" t="n">
        <v>12189</v>
      </c>
      <c r="BH26" s="7" t="n">
        <v>11974</v>
      </c>
      <c r="BI26" s="7" t="n">
        <v>11938</v>
      </c>
      <c r="BJ26" s="7" t="n">
        <v>11908</v>
      </c>
      <c r="BK26" s="7" t="n">
        <v>11887</v>
      </c>
      <c r="BL26" s="7" t="n">
        <v>11983</v>
      </c>
      <c r="BM26" s="7" t="n">
        <v>11797</v>
      </c>
      <c r="BN26" s="7" t="n">
        <v>11702</v>
      </c>
      <c r="BO26" s="7" t="n">
        <v>11659</v>
      </c>
      <c r="BP26" s="7" t="n">
        <v>11501</v>
      </c>
      <c r="BQ26" s="7" t="n">
        <v>11458</v>
      </c>
      <c r="BR26" s="7" t="n">
        <v>11279</v>
      </c>
      <c r="BS26" s="7" t="n">
        <v>11219</v>
      </c>
      <c r="BT26" s="7" t="n">
        <v>11135</v>
      </c>
      <c r="BU26" s="7" t="n">
        <v>11003</v>
      </c>
      <c r="BV26" s="7" t="n">
        <v>10883</v>
      </c>
      <c r="BW26" s="7" t="n">
        <v>10950</v>
      </c>
      <c r="BX26" s="7" t="n">
        <v>11022</v>
      </c>
      <c r="BY26" s="7" t="n">
        <v>10993</v>
      </c>
      <c r="BZ26" s="7" t="n">
        <v>10967</v>
      </c>
      <c r="CA26" s="7" t="n">
        <v>10957</v>
      </c>
      <c r="CB26" s="7" t="n">
        <v>10833</v>
      </c>
      <c r="CC26" s="7" t="n">
        <v>10872</v>
      </c>
      <c r="CD26" s="7" t="n">
        <v>10832</v>
      </c>
      <c r="CE26" s="7" t="n">
        <v>10865</v>
      </c>
      <c r="CF26" s="7" t="n">
        <v>10994</v>
      </c>
      <c r="CG26" s="7" t="n">
        <v>10880</v>
      </c>
      <c r="CH26" s="7" t="n">
        <v>10939</v>
      </c>
      <c r="CI26" s="7" t="n">
        <v>10912</v>
      </c>
      <c r="CJ26" s="7" t="n">
        <v>10968</v>
      </c>
      <c r="CK26" s="7" t="n">
        <v>10885</v>
      </c>
      <c r="CL26" s="7" t="n">
        <v>10798</v>
      </c>
      <c r="CM26" s="7" t="n">
        <v>10837</v>
      </c>
      <c r="CN26" s="7" t="n">
        <v>10667</v>
      </c>
      <c r="CO26" s="7" t="n">
        <v>10591</v>
      </c>
      <c r="CP26" s="7" t="n">
        <v>10568</v>
      </c>
      <c r="CQ26" s="7" t="n">
        <v>10495</v>
      </c>
      <c r="CR26" s="7" t="n">
        <v>10426</v>
      </c>
      <c r="CS26" s="7" t="n">
        <v>10305</v>
      </c>
      <c r="CT26" s="7" t="n">
        <v>10704</v>
      </c>
      <c r="CU26" s="7" t="n">
        <v>10818</v>
      </c>
      <c r="CV26" s="7" t="n">
        <v>10872</v>
      </c>
      <c r="CW26" s="7" t="n">
        <v>10857</v>
      </c>
      <c r="CX26" s="7" t="n">
        <v>10851</v>
      </c>
      <c r="CY26" s="7" t="n">
        <v>10681</v>
      </c>
      <c r="CZ26" s="7" t="n">
        <v>10652</v>
      </c>
      <c r="DA26" s="7" t="n">
        <v>10574</v>
      </c>
      <c r="DB26" s="7" t="n">
        <v>10541</v>
      </c>
      <c r="DC26" s="7" t="n">
        <v>10524</v>
      </c>
      <c r="DD26" s="7" t="n">
        <v>10400</v>
      </c>
      <c r="DE26" s="7" t="n">
        <v>10328</v>
      </c>
      <c r="DF26" s="7" t="n">
        <v>10287</v>
      </c>
      <c r="DG26" s="7" t="n">
        <v>10246</v>
      </c>
      <c r="DH26" s="7" t="n">
        <v>10172</v>
      </c>
      <c r="DI26" s="7" t="n">
        <v>10152</v>
      </c>
      <c r="DJ26" s="7" t="n">
        <v>10079</v>
      </c>
      <c r="DK26" s="7" t="n">
        <v>10089</v>
      </c>
      <c r="DL26" s="7" t="n">
        <v>10117</v>
      </c>
      <c r="DM26" s="7" t="n">
        <v>10170</v>
      </c>
      <c r="DN26" s="7" t="n">
        <v>10141</v>
      </c>
      <c r="DO26" s="7" t="n">
        <v>10246</v>
      </c>
      <c r="DP26" s="7" t="n">
        <v>10068</v>
      </c>
      <c r="DQ26" s="7" t="n">
        <v>10017</v>
      </c>
      <c r="DR26" s="7" t="n">
        <v>10000</v>
      </c>
    </row>
    <row r="27">
      <c r="A27" s="4" t="inlineStr">
        <is>
          <t>DWS Index: Bloomberg Municipal Bond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Municipal Bon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2548</v>
      </c>
      <c r="C30" s="7" t="n">
        <v>12734</v>
      </c>
      <c r="D30" s="7" t="n">
        <v>12609</v>
      </c>
      <c r="E30" s="7" t="n">
        <v>12510</v>
      </c>
      <c r="F30" s="7" t="n">
        <v>12397</v>
      </c>
      <c r="G30" s="7" t="n">
        <v>12210</v>
      </c>
      <c r="H30" s="7" t="n">
        <v>12246</v>
      </c>
      <c r="I30" s="7" t="n">
        <v>12400</v>
      </c>
      <c r="J30" s="7" t="n">
        <v>12400</v>
      </c>
      <c r="K30" s="7" t="n">
        <v>12384</v>
      </c>
      <c r="L30" s="7" t="n">
        <v>12448</v>
      </c>
      <c r="M30" s="7" t="n">
        <v>12165</v>
      </c>
      <c r="N30" s="7" t="n">
        <v>11439</v>
      </c>
      <c r="O30" s="7" t="n">
        <v>11537</v>
      </c>
      <c r="P30" s="7" t="n">
        <v>11885</v>
      </c>
      <c r="Q30" s="7" t="n">
        <v>12059</v>
      </c>
      <c r="R30" s="7" t="n">
        <v>12012</v>
      </c>
      <c r="S30" s="7" t="n">
        <v>11892</v>
      </c>
      <c r="T30" s="7" t="n">
        <v>11996</v>
      </c>
      <c r="U30" s="7" t="n">
        <v>12024</v>
      </c>
      <c r="V30" s="7" t="n">
        <v>11763</v>
      </c>
      <c r="W30" s="7" t="n">
        <v>12035</v>
      </c>
      <c r="X30" s="7" t="n">
        <v>11699</v>
      </c>
      <c r="Y30" s="7" t="n">
        <v>11666</v>
      </c>
      <c r="Z30" s="7" t="n">
        <v>11144</v>
      </c>
      <c r="AA30" s="7" t="n">
        <v>11238</v>
      </c>
      <c r="AB30" s="7" t="n">
        <v>11686</v>
      </c>
      <c r="AC30" s="7" t="n">
        <v>11948</v>
      </c>
      <c r="AD30" s="7" t="n">
        <v>11641</v>
      </c>
      <c r="AE30" s="7" t="n">
        <v>11834</v>
      </c>
      <c r="AF30" s="7" t="n">
        <v>11661</v>
      </c>
      <c r="AG30" s="7" t="n">
        <v>11993</v>
      </c>
      <c r="AH30" s="7" t="n">
        <v>12395</v>
      </c>
      <c r="AI30" s="7" t="n">
        <v>12439</v>
      </c>
      <c r="AJ30" s="7" t="n">
        <v>12789</v>
      </c>
      <c r="AK30" s="7" t="n">
        <v>12769</v>
      </c>
      <c r="AL30" s="7" t="n">
        <v>12661</v>
      </c>
      <c r="AM30" s="7" t="n">
        <v>12698</v>
      </c>
      <c r="AN30" s="7" t="n">
        <v>12790</v>
      </c>
      <c r="AO30" s="7" t="n">
        <v>12838</v>
      </c>
      <c r="AP30" s="7" t="n">
        <v>12732</v>
      </c>
      <c r="AQ30" s="7" t="n">
        <v>12697</v>
      </c>
      <c r="AR30" s="7" t="n">
        <v>12659</v>
      </c>
      <c r="AS30" s="7" t="n">
        <v>12554</v>
      </c>
      <c r="AT30" s="7" t="n">
        <v>12477</v>
      </c>
      <c r="AU30" s="7" t="n">
        <v>12678</v>
      </c>
      <c r="AV30" s="7" t="n">
        <v>12598</v>
      </c>
      <c r="AW30" s="7" t="n">
        <v>12522</v>
      </c>
      <c r="AX30" s="7" t="n">
        <v>12336</v>
      </c>
      <c r="AY30" s="7" t="n">
        <v>12373</v>
      </c>
      <c r="AZ30" s="7" t="n">
        <v>12370</v>
      </c>
      <c r="BA30" s="7" t="n">
        <v>12429</v>
      </c>
      <c r="BB30" s="7" t="n">
        <v>12223</v>
      </c>
      <c r="BC30" s="7" t="n">
        <v>12123</v>
      </c>
      <c r="BD30" s="7" t="n">
        <v>11749</v>
      </c>
      <c r="BE30" s="7" t="n">
        <v>11899</v>
      </c>
      <c r="BF30" s="7" t="n">
        <v>12346</v>
      </c>
      <c r="BG30" s="7" t="n">
        <v>12189</v>
      </c>
      <c r="BH30" s="7" t="n">
        <v>11974</v>
      </c>
      <c r="BI30" s="7" t="n">
        <v>11938</v>
      </c>
      <c r="BJ30" s="7" t="n">
        <v>11908</v>
      </c>
      <c r="BK30" s="7" t="n">
        <v>11887</v>
      </c>
      <c r="BL30" s="7" t="n">
        <v>11983</v>
      </c>
      <c r="BM30" s="7" t="n">
        <v>11797</v>
      </c>
      <c r="BN30" s="7" t="n">
        <v>11702</v>
      </c>
      <c r="BO30" s="7" t="n">
        <v>11659</v>
      </c>
      <c r="BP30" s="7" t="n">
        <v>11501</v>
      </c>
      <c r="BQ30" s="7" t="n">
        <v>11458</v>
      </c>
      <c r="BR30" s="7" t="n">
        <v>11279</v>
      </c>
      <c r="BS30" s="7" t="n">
        <v>11219</v>
      </c>
      <c r="BT30" s="7" t="n">
        <v>11135</v>
      </c>
      <c r="BU30" s="7" t="n">
        <v>11003</v>
      </c>
      <c r="BV30" s="7" t="n">
        <v>10883</v>
      </c>
      <c r="BW30" s="7" t="n">
        <v>10950</v>
      </c>
      <c r="BX30" s="7" t="n">
        <v>11022</v>
      </c>
      <c r="BY30" s="7" t="n">
        <v>10993</v>
      </c>
      <c r="BZ30" s="7" t="n">
        <v>10967</v>
      </c>
      <c r="CA30" s="7" t="n">
        <v>10957</v>
      </c>
      <c r="CB30" s="7" t="n">
        <v>10833</v>
      </c>
      <c r="CC30" s="7" t="n">
        <v>10872</v>
      </c>
      <c r="CD30" s="7" t="n">
        <v>10832</v>
      </c>
      <c r="CE30" s="7" t="n">
        <v>10865</v>
      </c>
      <c r="CF30" s="7" t="n">
        <v>10994</v>
      </c>
      <c r="CG30" s="7" t="n">
        <v>10880</v>
      </c>
      <c r="CH30" s="7" t="n">
        <v>10939</v>
      </c>
      <c r="CI30" s="7" t="n">
        <v>10912</v>
      </c>
      <c r="CJ30" s="7" t="n">
        <v>10968</v>
      </c>
      <c r="CK30" s="7" t="n">
        <v>10885</v>
      </c>
      <c r="CL30" s="7" t="n">
        <v>10798</v>
      </c>
      <c r="CM30" s="7" t="n">
        <v>10837</v>
      </c>
      <c r="CN30" s="7" t="n">
        <v>10667</v>
      </c>
      <c r="CO30" s="7" t="n">
        <v>10591</v>
      </c>
      <c r="CP30" s="7" t="n">
        <v>10568</v>
      </c>
      <c r="CQ30" s="7" t="n">
        <v>10495</v>
      </c>
      <c r="CR30" s="7" t="n">
        <v>10426</v>
      </c>
      <c r="CS30" s="7" t="n">
        <v>10305</v>
      </c>
      <c r="CT30" s="7" t="n">
        <v>10704</v>
      </c>
      <c r="CU30" s="7" t="n">
        <v>10818</v>
      </c>
      <c r="CV30" s="7" t="n">
        <v>10872</v>
      </c>
      <c r="CW30" s="7" t="n">
        <v>10857</v>
      </c>
      <c r="CX30" s="7" t="n">
        <v>10851</v>
      </c>
      <c r="CY30" s="7" t="n">
        <v>10681</v>
      </c>
      <c r="CZ30" s="7" t="n">
        <v>10652</v>
      </c>
      <c r="DA30" s="7" t="n">
        <v>10574</v>
      </c>
      <c r="DB30" s="7" t="n">
        <v>10541</v>
      </c>
      <c r="DC30" s="7" t="n">
        <v>10524</v>
      </c>
      <c r="DD30" s="7" t="n">
        <v>10400</v>
      </c>
      <c r="DE30" s="7" t="n">
        <v>10328</v>
      </c>
      <c r="DF30" s="7" t="n">
        <v>10287</v>
      </c>
      <c r="DG30" s="7" t="n">
        <v>10246</v>
      </c>
      <c r="DH30" s="7" t="n">
        <v>10172</v>
      </c>
      <c r="DI30" s="7" t="n">
        <v>10152</v>
      </c>
      <c r="DJ30" s="7" t="n">
        <v>10079</v>
      </c>
      <c r="DK30" s="7" t="n">
        <v>10089</v>
      </c>
      <c r="DL30" s="7" t="n">
        <v>10117</v>
      </c>
      <c r="DM30" s="7" t="n">
        <v>10170</v>
      </c>
      <c r="DN30" s="7" t="n">
        <v>10141</v>
      </c>
      <c r="DO30" s="7" t="n">
        <v>10246</v>
      </c>
      <c r="DP30" s="7" t="n">
        <v>10068</v>
      </c>
      <c r="DQ30" s="7" t="n">
        <v>10017</v>
      </c>
      <c r="DR30" s="7" t="n">
        <v>10000</v>
      </c>
    </row>
    <row r="31">
      <c r="A31" s="4" t="inlineStr">
        <is>
          <t>DWS Index: Bloomberg Municipal Bond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Municipal Bon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254809</v>
      </c>
      <c r="C34" s="7" t="n">
        <v>1273376</v>
      </c>
      <c r="D34" s="7" t="n">
        <v>1260914</v>
      </c>
      <c r="E34" s="7" t="n">
        <v>1251047</v>
      </c>
      <c r="F34" s="7" t="n">
        <v>1239747</v>
      </c>
      <c r="G34" s="7" t="n">
        <v>1221031</v>
      </c>
      <c r="H34" s="7" t="n">
        <v>1224623</v>
      </c>
      <c r="I34" s="7" t="n">
        <v>1239980</v>
      </c>
      <c r="J34" s="7" t="n">
        <v>1240019</v>
      </c>
      <c r="K34" s="7" t="n">
        <v>1238428</v>
      </c>
      <c r="L34" s="7" t="n">
        <v>1244785</v>
      </c>
      <c r="M34" s="7" t="n">
        <v>1216511</v>
      </c>
      <c r="N34" s="7" t="n">
        <v>1143895</v>
      </c>
      <c r="O34" s="7" t="n">
        <v>1153713</v>
      </c>
      <c r="P34" s="7" t="n">
        <v>1188548</v>
      </c>
      <c r="Q34" s="7" t="n">
        <v>1205909</v>
      </c>
      <c r="R34" s="7" t="n">
        <v>1201157</v>
      </c>
      <c r="S34" s="7" t="n">
        <v>1189244</v>
      </c>
      <c r="T34" s="7" t="n">
        <v>1199640</v>
      </c>
      <c r="U34" s="7" t="n">
        <v>1202387</v>
      </c>
      <c r="V34" s="7" t="n">
        <v>1176288</v>
      </c>
      <c r="W34" s="7" t="n">
        <v>1203502</v>
      </c>
      <c r="X34" s="7" t="n">
        <v>1169897</v>
      </c>
      <c r="Y34" s="7" t="n">
        <v>1166557</v>
      </c>
      <c r="Z34" s="7" t="n">
        <v>1114431</v>
      </c>
      <c r="AA34" s="7" t="n">
        <v>1123777</v>
      </c>
      <c r="AB34" s="7" t="n">
        <v>1168630</v>
      </c>
      <c r="AC34" s="7" t="n">
        <v>1194816</v>
      </c>
      <c r="AD34" s="7" t="n">
        <v>1164059</v>
      </c>
      <c r="AE34" s="7" t="n">
        <v>1183442</v>
      </c>
      <c r="AF34" s="7" t="n">
        <v>1166119</v>
      </c>
      <c r="AG34" s="7" t="n">
        <v>1199291</v>
      </c>
      <c r="AH34" s="7" t="n">
        <v>1239471</v>
      </c>
      <c r="AI34" s="7" t="n">
        <v>1243928</v>
      </c>
      <c r="AJ34" s="7" t="n">
        <v>1278936</v>
      </c>
      <c r="AK34" s="7" t="n">
        <v>1276876</v>
      </c>
      <c r="AL34" s="7" t="n">
        <v>1266098</v>
      </c>
      <c r="AM34" s="7" t="n">
        <v>1269811</v>
      </c>
      <c r="AN34" s="7" t="n">
        <v>1279041</v>
      </c>
      <c r="AO34" s="7" t="n">
        <v>1283752</v>
      </c>
      <c r="AP34" s="7" t="n">
        <v>1273193</v>
      </c>
      <c r="AQ34" s="7" t="n">
        <v>1269707</v>
      </c>
      <c r="AR34" s="7" t="n">
        <v>1265930</v>
      </c>
      <c r="AS34" s="7" t="n">
        <v>1255400</v>
      </c>
      <c r="AT34" s="7" t="n">
        <v>1247705</v>
      </c>
      <c r="AU34" s="7" t="n">
        <v>1267849</v>
      </c>
      <c r="AV34" s="7" t="n">
        <v>1259821</v>
      </c>
      <c r="AW34" s="7" t="n">
        <v>1252193</v>
      </c>
      <c r="AX34" s="7" t="n">
        <v>1233577</v>
      </c>
      <c r="AY34" s="7" t="n">
        <v>1237294</v>
      </c>
      <c r="AZ34" s="7" t="n">
        <v>1237032</v>
      </c>
      <c r="BA34" s="7" t="n">
        <v>1242863</v>
      </c>
      <c r="BB34" s="7" t="n">
        <v>1222277</v>
      </c>
      <c r="BC34" s="7" t="n">
        <v>1212299</v>
      </c>
      <c r="BD34" s="7" t="n">
        <v>1174923</v>
      </c>
      <c r="BE34" s="7" t="n">
        <v>1189856</v>
      </c>
      <c r="BF34" s="7" t="n">
        <v>1234640</v>
      </c>
      <c r="BG34" s="7" t="n">
        <v>1218921</v>
      </c>
      <c r="BH34" s="7" t="n">
        <v>1197408</v>
      </c>
      <c r="BI34" s="7" t="n">
        <v>1193763</v>
      </c>
      <c r="BJ34" s="7" t="n">
        <v>1190785</v>
      </c>
      <c r="BK34" s="7" t="n">
        <v>1188655</v>
      </c>
      <c r="BL34" s="7" t="n">
        <v>1198260</v>
      </c>
      <c r="BM34" s="7" t="n">
        <v>1179653</v>
      </c>
      <c r="BN34" s="7" t="n">
        <v>1170222</v>
      </c>
      <c r="BO34" s="7" t="n">
        <v>1165917</v>
      </c>
      <c r="BP34" s="7" t="n">
        <v>1150062</v>
      </c>
      <c r="BQ34" s="7" t="n">
        <v>1145756</v>
      </c>
      <c r="BR34" s="7" t="n">
        <v>1127926</v>
      </c>
      <c r="BS34" s="7" t="n">
        <v>1121919</v>
      </c>
      <c r="BT34" s="7" t="n">
        <v>1113502</v>
      </c>
      <c r="BU34" s="7" t="n">
        <v>1100327</v>
      </c>
      <c r="BV34" s="7" t="n">
        <v>1088282</v>
      </c>
      <c r="BW34" s="7" t="n">
        <v>1095025</v>
      </c>
      <c r="BX34" s="7" t="n">
        <v>1102160</v>
      </c>
      <c r="BY34" s="7" t="n">
        <v>1099337</v>
      </c>
      <c r="BZ34" s="7" t="n">
        <v>1096676</v>
      </c>
      <c r="CA34" s="7" t="n">
        <v>1095741</v>
      </c>
      <c r="CB34" s="7" t="n">
        <v>1083336</v>
      </c>
      <c r="CC34" s="7" t="n">
        <v>1087216</v>
      </c>
      <c r="CD34" s="7" t="n">
        <v>1083218</v>
      </c>
      <c r="CE34" s="7" t="n">
        <v>1086464</v>
      </c>
      <c r="CF34" s="7" t="n">
        <v>1099407</v>
      </c>
      <c r="CG34" s="7" t="n">
        <v>1088035</v>
      </c>
      <c r="CH34" s="7" t="n">
        <v>1093892</v>
      </c>
      <c r="CI34" s="7" t="n">
        <v>1091228</v>
      </c>
      <c r="CJ34" s="7" t="n">
        <v>1096804</v>
      </c>
      <c r="CK34" s="7" t="n">
        <v>1088520</v>
      </c>
      <c r="CL34" s="7" t="n">
        <v>1079784</v>
      </c>
      <c r="CM34" s="7" t="n">
        <v>1083671</v>
      </c>
      <c r="CN34" s="7" t="n">
        <v>1066741</v>
      </c>
      <c r="CO34" s="7" t="n">
        <v>1059056</v>
      </c>
      <c r="CP34" s="7" t="n">
        <v>1056762</v>
      </c>
      <c r="CQ34" s="7" t="n">
        <v>1049475</v>
      </c>
      <c r="CR34" s="7" t="n">
        <v>1042601</v>
      </c>
      <c r="CS34" s="7" t="n">
        <v>1030503</v>
      </c>
      <c r="CT34" s="7" t="n">
        <v>1070425</v>
      </c>
      <c r="CU34" s="7" t="n">
        <v>1081774</v>
      </c>
      <c r="CV34" s="7" t="n">
        <v>1087200</v>
      </c>
      <c r="CW34" s="7" t="n">
        <v>1085735</v>
      </c>
      <c r="CX34" s="7" t="n">
        <v>1085072</v>
      </c>
      <c r="CY34" s="7" t="n">
        <v>1068080</v>
      </c>
      <c r="CZ34" s="7" t="n">
        <v>1065199</v>
      </c>
      <c r="DA34" s="7" t="n">
        <v>1057424</v>
      </c>
      <c r="DB34" s="7" t="n">
        <v>1054085</v>
      </c>
      <c r="DC34" s="7" t="n">
        <v>1052430</v>
      </c>
      <c r="DD34" s="7" t="n">
        <v>1040021</v>
      </c>
      <c r="DE34" s="7" t="n">
        <v>1032765</v>
      </c>
      <c r="DF34" s="7" t="n">
        <v>1028675</v>
      </c>
      <c r="DG34" s="7" t="n">
        <v>1024601</v>
      </c>
      <c r="DH34" s="7" t="n">
        <v>1017232</v>
      </c>
      <c r="DI34" s="7" t="n">
        <v>1015238</v>
      </c>
      <c r="DJ34" s="7" t="n">
        <v>1007937</v>
      </c>
      <c r="DK34" s="7" t="n">
        <v>1008856</v>
      </c>
      <c r="DL34" s="7" t="n">
        <v>1011651</v>
      </c>
      <c r="DM34" s="7" t="n">
        <v>1016987</v>
      </c>
      <c r="DN34" s="7" t="n">
        <v>1014059</v>
      </c>
      <c r="DO34" s="7" t="n">
        <v>1024628</v>
      </c>
      <c r="DP34" s="7" t="n">
        <v>1006784</v>
      </c>
      <c r="DQ34" s="7" t="n">
        <v>1001730</v>
      </c>
      <c r="DR34" s="7" t="n">
        <v>1000000</v>
      </c>
    </row>
    <row r="35">
      <c r="A35" s="4" t="inlineStr">
        <is>
          <t>DWS Index: Bloomberg 1-Year General Obligation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1-Year General Obligation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1302</v>
      </c>
      <c r="C38" s="7" t="n">
        <v>11339</v>
      </c>
      <c r="D38" s="7" t="n">
        <v>11302</v>
      </c>
      <c r="E38" s="7" t="n">
        <v>11230</v>
      </c>
      <c r="F38" s="7" t="n">
        <v>11159</v>
      </c>
      <c r="G38" s="7" t="n">
        <v>11097</v>
      </c>
      <c r="H38" s="7" t="n">
        <v>11071</v>
      </c>
      <c r="I38" s="7" t="n">
        <v>11072</v>
      </c>
      <c r="J38" s="7" t="n">
        <v>11077</v>
      </c>
      <c r="K38" s="7" t="n">
        <v>11060</v>
      </c>
      <c r="L38" s="7" t="n">
        <v>11068</v>
      </c>
      <c r="M38" s="7" t="n">
        <v>11001</v>
      </c>
      <c r="N38" s="7" t="n">
        <v>10845</v>
      </c>
      <c r="O38" s="7" t="n">
        <v>10817</v>
      </c>
      <c r="P38" s="7" t="n">
        <v>10862</v>
      </c>
      <c r="Q38" s="7" t="n">
        <v>10851</v>
      </c>
      <c r="R38" s="7" t="n">
        <v>10830</v>
      </c>
      <c r="S38" s="7" t="n">
        <v>10782</v>
      </c>
      <c r="T38" s="7" t="n">
        <v>10794</v>
      </c>
      <c r="U38" s="7" t="n">
        <v>10827</v>
      </c>
      <c r="V38" s="7" t="n">
        <v>10708</v>
      </c>
      <c r="W38" s="7" t="n">
        <v>10807</v>
      </c>
      <c r="X38" s="7" t="n">
        <v>10713</v>
      </c>
      <c r="Y38" s="7" t="n">
        <v>10718</v>
      </c>
      <c r="Z38" s="7" t="n">
        <v>10597</v>
      </c>
      <c r="AA38" s="7" t="n">
        <v>10580</v>
      </c>
      <c r="AB38" s="7" t="n">
        <v>10675</v>
      </c>
      <c r="AC38" s="7" t="n">
        <v>10763</v>
      </c>
      <c r="AD38" s="7" t="n">
        <v>10703</v>
      </c>
      <c r="AE38" s="7" t="n">
        <v>10699</v>
      </c>
      <c r="AF38" s="7" t="n">
        <v>10622</v>
      </c>
      <c r="AG38" s="7" t="n">
        <v>10662</v>
      </c>
      <c r="AH38" s="7" t="n">
        <v>10750</v>
      </c>
      <c r="AI38" s="7" t="n">
        <v>10764</v>
      </c>
      <c r="AJ38" s="7" t="n">
        <v>10838</v>
      </c>
      <c r="AK38" s="7" t="n">
        <v>10838</v>
      </c>
      <c r="AL38" s="7" t="n">
        <v>10835</v>
      </c>
      <c r="AM38" s="7" t="n">
        <v>10837</v>
      </c>
      <c r="AN38" s="7" t="n">
        <v>10852</v>
      </c>
      <c r="AO38" s="7" t="n">
        <v>10854</v>
      </c>
      <c r="AP38" s="7" t="n">
        <v>10840</v>
      </c>
      <c r="AQ38" s="7" t="n">
        <v>10842</v>
      </c>
      <c r="AR38" s="7" t="n">
        <v>10837</v>
      </c>
      <c r="AS38" s="7" t="n">
        <v>10828</v>
      </c>
      <c r="AT38" s="7" t="n">
        <v>10820</v>
      </c>
      <c r="AU38" s="7" t="n">
        <v>10826</v>
      </c>
      <c r="AV38" s="7" t="n">
        <v>10805</v>
      </c>
      <c r="AW38" s="7" t="n">
        <v>10792</v>
      </c>
      <c r="AX38" s="7" t="n">
        <v>10777</v>
      </c>
      <c r="AY38" s="7" t="n">
        <v>10786</v>
      </c>
      <c r="AZ38" s="7" t="n">
        <v>10779</v>
      </c>
      <c r="BA38" s="7" t="n">
        <v>10778</v>
      </c>
      <c r="BB38" s="7" t="n">
        <v>10752</v>
      </c>
      <c r="BC38" s="7" t="n">
        <v>10751</v>
      </c>
      <c r="BD38" s="7" t="n">
        <v>10637</v>
      </c>
      <c r="BE38" s="7" t="n">
        <v>10621</v>
      </c>
      <c r="BF38" s="7" t="n">
        <v>10676</v>
      </c>
      <c r="BG38" s="7" t="n">
        <v>10655</v>
      </c>
      <c r="BH38" s="7" t="n">
        <v>10615</v>
      </c>
      <c r="BI38" s="7" t="n">
        <v>10598</v>
      </c>
      <c r="BJ38" s="7" t="n">
        <v>10580</v>
      </c>
      <c r="BK38" s="7" t="n">
        <v>10549</v>
      </c>
      <c r="BL38" s="7" t="n">
        <v>10570</v>
      </c>
      <c r="BM38" s="7" t="n">
        <v>10555</v>
      </c>
      <c r="BN38" s="7" t="n">
        <v>10524</v>
      </c>
      <c r="BO38" s="7" t="n">
        <v>10492</v>
      </c>
      <c r="BP38" s="7" t="n">
        <v>10452</v>
      </c>
      <c r="BQ38" s="7" t="n">
        <v>10445</v>
      </c>
      <c r="BR38" s="7" t="n">
        <v>10417</v>
      </c>
      <c r="BS38" s="7" t="n">
        <v>10394</v>
      </c>
      <c r="BT38" s="7" t="n">
        <v>10360</v>
      </c>
      <c r="BU38" s="7" t="n">
        <v>10321</v>
      </c>
      <c r="BV38" s="7" t="n">
        <v>10287</v>
      </c>
      <c r="BW38" s="7" t="n">
        <v>10279</v>
      </c>
      <c r="BX38" s="7" t="n">
        <v>10299</v>
      </c>
      <c r="BY38" s="7" t="n">
        <v>10303</v>
      </c>
      <c r="BZ38" s="7" t="n">
        <v>10280</v>
      </c>
      <c r="CA38" s="7" t="n">
        <v>10244</v>
      </c>
      <c r="CB38" s="7" t="n">
        <v>10209</v>
      </c>
      <c r="CC38" s="7" t="n">
        <v>10219</v>
      </c>
      <c r="CD38" s="7" t="n">
        <v>10225</v>
      </c>
      <c r="CE38" s="7" t="n">
        <v>10210</v>
      </c>
      <c r="CF38" s="7" t="n">
        <v>10179</v>
      </c>
      <c r="CG38" s="7" t="n">
        <v>10172</v>
      </c>
      <c r="CH38" s="7" t="n">
        <v>10223</v>
      </c>
      <c r="CI38" s="7" t="n">
        <v>10221</v>
      </c>
      <c r="CJ38" s="7" t="n">
        <v>10234</v>
      </c>
      <c r="CK38" s="7" t="n">
        <v>10214</v>
      </c>
      <c r="CL38" s="7" t="n">
        <v>10184</v>
      </c>
      <c r="CM38" s="7" t="n">
        <v>10196</v>
      </c>
      <c r="CN38" s="7" t="n">
        <v>10178</v>
      </c>
      <c r="CO38" s="7" t="n">
        <v>10161</v>
      </c>
      <c r="CP38" s="7" t="n">
        <v>10158</v>
      </c>
      <c r="CQ38" s="7" t="n">
        <v>10127</v>
      </c>
      <c r="CR38" s="7" t="n">
        <v>10087</v>
      </c>
      <c r="CS38" s="7" t="n">
        <v>10065</v>
      </c>
      <c r="CT38" s="7" t="n">
        <v>10115</v>
      </c>
      <c r="CU38" s="7" t="n">
        <v>10110</v>
      </c>
      <c r="CV38" s="7" t="n">
        <v>10130</v>
      </c>
      <c r="CW38" s="7" t="n">
        <v>10148</v>
      </c>
      <c r="CX38" s="7" t="n">
        <v>10130</v>
      </c>
      <c r="CY38" s="7" t="n">
        <v>10114</v>
      </c>
      <c r="CZ38" s="7" t="n">
        <v>10110</v>
      </c>
      <c r="DA38" s="7" t="n">
        <v>10097</v>
      </c>
      <c r="DB38" s="7" t="n">
        <v>10113</v>
      </c>
      <c r="DC38" s="7" t="n">
        <v>10098</v>
      </c>
      <c r="DD38" s="7" t="n">
        <v>10063</v>
      </c>
      <c r="DE38" s="7" t="n">
        <v>10068</v>
      </c>
      <c r="DF38" s="7" t="n">
        <v>10079</v>
      </c>
      <c r="DG38" s="7" t="n">
        <v>10068</v>
      </c>
      <c r="DH38" s="7" t="n">
        <v>10056</v>
      </c>
      <c r="DI38" s="7" t="n">
        <v>10039</v>
      </c>
      <c r="DJ38" s="7" t="n">
        <v>10024</v>
      </c>
      <c r="DK38" s="7" t="n">
        <v>10022</v>
      </c>
      <c r="DL38" s="7" t="n">
        <v>10025</v>
      </c>
      <c r="DM38" s="7" t="n">
        <v>10023</v>
      </c>
      <c r="DN38" s="7" t="n">
        <v>10024</v>
      </c>
      <c r="DO38" s="7" t="n">
        <v>10021</v>
      </c>
      <c r="DP38" s="7" t="n">
        <v>10000</v>
      </c>
      <c r="DQ38" s="7" t="n">
        <v>10007</v>
      </c>
      <c r="DR38" s="7" t="n">
        <v>10000</v>
      </c>
    </row>
    <row r="39">
      <c r="A39" s="4" t="inlineStr">
        <is>
          <t>DWS Index: Bloomberg 3-Year (2-4) Municipal Bon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3-Year (2-4) Municipal Bond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1397</v>
      </c>
      <c r="C42" s="7" t="n">
        <v>11462</v>
      </c>
      <c r="D42" s="7" t="n">
        <v>11402</v>
      </c>
      <c r="E42" s="7" t="n">
        <v>11291</v>
      </c>
      <c r="F42" s="7" t="n">
        <v>11195</v>
      </c>
      <c r="G42" s="7" t="n">
        <v>11106</v>
      </c>
      <c r="H42" s="7" t="n">
        <v>11112</v>
      </c>
      <c r="I42" s="7" t="n">
        <v>11154</v>
      </c>
      <c r="J42" s="7" t="n">
        <v>11174</v>
      </c>
      <c r="K42" s="7" t="n">
        <v>11161</v>
      </c>
      <c r="L42" s="7" t="n">
        <v>11185</v>
      </c>
      <c r="M42" s="7" t="n">
        <v>11080</v>
      </c>
      <c r="N42" s="7" t="n">
        <v>10810</v>
      </c>
      <c r="O42" s="7" t="n">
        <v>10796</v>
      </c>
      <c r="P42" s="7" t="n">
        <v>10904</v>
      </c>
      <c r="Q42" s="7" t="n">
        <v>10933</v>
      </c>
      <c r="R42" s="7" t="n">
        <v>10908</v>
      </c>
      <c r="S42" s="7" t="n">
        <v>10841</v>
      </c>
      <c r="T42" s="7" t="n">
        <v>10905</v>
      </c>
      <c r="U42" s="7" t="n">
        <v>10957</v>
      </c>
      <c r="V42" s="7" t="n">
        <v>10790</v>
      </c>
      <c r="W42" s="7" t="n">
        <v>10960</v>
      </c>
      <c r="X42" s="7" t="n">
        <v>10811</v>
      </c>
      <c r="Y42" s="7" t="n">
        <v>10794</v>
      </c>
      <c r="Z42" s="7" t="n">
        <v>10586</v>
      </c>
      <c r="AA42" s="7" t="n">
        <v>10590</v>
      </c>
      <c r="AB42" s="7" t="n">
        <v>10783</v>
      </c>
      <c r="AC42" s="7" t="n">
        <v>10928</v>
      </c>
      <c r="AD42" s="7" t="n">
        <v>10804</v>
      </c>
      <c r="AE42" s="7" t="n">
        <v>10815</v>
      </c>
      <c r="AF42" s="7" t="n">
        <v>10685</v>
      </c>
      <c r="AG42" s="7" t="n">
        <v>10793</v>
      </c>
      <c r="AH42" s="7" t="n">
        <v>10975</v>
      </c>
      <c r="AI42" s="7" t="n">
        <v>11006</v>
      </c>
      <c r="AJ42" s="7" t="n">
        <v>11191</v>
      </c>
      <c r="AK42" s="7" t="n">
        <v>11187</v>
      </c>
      <c r="AL42" s="7" t="n">
        <v>11184</v>
      </c>
      <c r="AM42" s="7" t="n">
        <v>11201</v>
      </c>
      <c r="AN42" s="7" t="n">
        <v>11225</v>
      </c>
      <c r="AO42" s="7" t="n">
        <v>11229</v>
      </c>
      <c r="AP42" s="7" t="n">
        <v>11192</v>
      </c>
      <c r="AQ42" s="7" t="n">
        <v>11191</v>
      </c>
      <c r="AR42" s="7" t="n">
        <v>11188</v>
      </c>
      <c r="AS42" s="7" t="n">
        <v>11162</v>
      </c>
      <c r="AT42" s="7" t="n">
        <v>11132</v>
      </c>
      <c r="AU42" s="7" t="n">
        <v>11173</v>
      </c>
      <c r="AV42" s="7" t="n">
        <v>11146</v>
      </c>
      <c r="AW42" s="7" t="n">
        <v>11122</v>
      </c>
      <c r="AX42" s="7" t="n">
        <v>11090</v>
      </c>
      <c r="AY42" s="7" t="n">
        <v>11109</v>
      </c>
      <c r="AZ42" s="7" t="n">
        <v>11096</v>
      </c>
      <c r="BA42" s="7" t="n">
        <v>11097</v>
      </c>
      <c r="BB42" s="7" t="n">
        <v>11031</v>
      </c>
      <c r="BC42" s="7" t="n">
        <v>11010</v>
      </c>
      <c r="BD42" s="7" t="n">
        <v>10799</v>
      </c>
      <c r="BE42" s="7" t="n">
        <v>10785</v>
      </c>
      <c r="BF42" s="7" t="n">
        <v>10935</v>
      </c>
      <c r="BG42" s="7" t="n">
        <v>10897</v>
      </c>
      <c r="BH42" s="7" t="n">
        <v>10824</v>
      </c>
      <c r="BI42" s="7" t="n">
        <v>10803</v>
      </c>
      <c r="BJ42" s="7" t="n">
        <v>10778</v>
      </c>
      <c r="BK42" s="7" t="n">
        <v>10731</v>
      </c>
      <c r="BL42" s="7" t="n">
        <v>10786</v>
      </c>
      <c r="BM42" s="7" t="n">
        <v>10758</v>
      </c>
      <c r="BN42" s="7" t="n">
        <v>10698</v>
      </c>
      <c r="BO42" s="7" t="n">
        <v>10649</v>
      </c>
      <c r="BP42" s="7" t="n">
        <v>10580</v>
      </c>
      <c r="BQ42" s="7" t="n">
        <v>10580</v>
      </c>
      <c r="BR42" s="7" t="n">
        <v>10534</v>
      </c>
      <c r="BS42" s="7" t="n">
        <v>10500</v>
      </c>
      <c r="BT42" s="7" t="n">
        <v>10441</v>
      </c>
      <c r="BU42" s="7" t="n">
        <v>10373</v>
      </c>
      <c r="BV42" s="7" t="n">
        <v>10320</v>
      </c>
      <c r="BW42" s="7" t="n">
        <v>10326</v>
      </c>
      <c r="BX42" s="7" t="n">
        <v>10368</v>
      </c>
      <c r="BY42" s="7" t="n">
        <v>10372</v>
      </c>
      <c r="BZ42" s="7" t="n">
        <v>10338</v>
      </c>
      <c r="CA42" s="7" t="n">
        <v>10297</v>
      </c>
      <c r="CB42" s="7" t="n">
        <v>10241</v>
      </c>
      <c r="CC42" s="7" t="n">
        <v>10272</v>
      </c>
      <c r="CD42" s="7" t="n">
        <v>10279</v>
      </c>
      <c r="CE42" s="7" t="n">
        <v>10275</v>
      </c>
      <c r="CF42" s="7" t="n">
        <v>10260</v>
      </c>
      <c r="CG42" s="7" t="n">
        <v>10237</v>
      </c>
      <c r="CH42" s="7" t="n">
        <v>10337</v>
      </c>
      <c r="CI42" s="7" t="n">
        <v>10340</v>
      </c>
      <c r="CJ42" s="7" t="n">
        <v>10375</v>
      </c>
      <c r="CK42" s="7" t="n">
        <v>10331</v>
      </c>
      <c r="CL42" s="7" t="n">
        <v>10285</v>
      </c>
      <c r="CM42" s="7" t="n">
        <v>10317</v>
      </c>
      <c r="CN42" s="7" t="n">
        <v>10261</v>
      </c>
      <c r="CO42" s="7" t="n">
        <v>10231</v>
      </c>
      <c r="CP42" s="7" t="n">
        <v>10233</v>
      </c>
      <c r="CQ42" s="7" t="n">
        <v>10175</v>
      </c>
      <c r="CR42" s="7" t="n">
        <v>10102</v>
      </c>
      <c r="CS42" s="7" t="n">
        <v>10074</v>
      </c>
      <c r="CT42" s="7" t="n">
        <v>10204</v>
      </c>
      <c r="CU42" s="7" t="n">
        <v>10216</v>
      </c>
      <c r="CV42" s="7" t="n">
        <v>10258</v>
      </c>
      <c r="CW42" s="7" t="n">
        <v>10271</v>
      </c>
      <c r="CX42" s="7" t="n">
        <v>10242</v>
      </c>
      <c r="CY42" s="7" t="n">
        <v>10189</v>
      </c>
      <c r="CZ42" s="7" t="n">
        <v>10198</v>
      </c>
      <c r="DA42" s="7" t="n">
        <v>10172</v>
      </c>
      <c r="DB42" s="7" t="n">
        <v>10198</v>
      </c>
      <c r="DC42" s="7" t="n">
        <v>10159</v>
      </c>
      <c r="DD42" s="7" t="n">
        <v>10095</v>
      </c>
      <c r="DE42" s="7" t="n">
        <v>10100</v>
      </c>
      <c r="DF42" s="7" t="n">
        <v>10121</v>
      </c>
      <c r="DG42" s="7" t="n">
        <v>10096</v>
      </c>
      <c r="DH42" s="7" t="n">
        <v>10060</v>
      </c>
      <c r="DI42" s="7" t="n">
        <v>10049</v>
      </c>
      <c r="DJ42" s="7" t="n">
        <v>10016</v>
      </c>
      <c r="DK42" s="7" t="n">
        <v>9993</v>
      </c>
      <c r="DL42" s="7" t="n">
        <v>10013</v>
      </c>
      <c r="DM42" s="7" t="n">
        <v>10017</v>
      </c>
      <c r="DN42" s="7" t="n">
        <v>10020</v>
      </c>
      <c r="DO42" s="7" t="n">
        <v>10041</v>
      </c>
      <c r="DP42" s="7" t="n">
        <v>9977</v>
      </c>
      <c r="DQ42" s="7" t="n">
        <v>10006</v>
      </c>
      <c r="DR42" s="7" t="n">
        <v>10000</v>
      </c>
    </row>
    <row r="43">
      <c r="A43" s="4" t="inlineStr">
        <is>
          <t>DWS Index: Bloomberg 1-Year General Obligation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1-Year General Obligation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1302</v>
      </c>
      <c r="C46" s="7" t="n">
        <v>11339</v>
      </c>
      <c r="D46" s="7" t="n">
        <v>11302</v>
      </c>
      <c r="E46" s="7" t="n">
        <v>11230</v>
      </c>
      <c r="F46" s="7" t="n">
        <v>11159</v>
      </c>
      <c r="G46" s="7" t="n">
        <v>11097</v>
      </c>
      <c r="H46" s="7" t="n">
        <v>11071</v>
      </c>
      <c r="I46" s="7" t="n">
        <v>11072</v>
      </c>
      <c r="J46" s="7" t="n">
        <v>11077</v>
      </c>
      <c r="K46" s="7" t="n">
        <v>11060</v>
      </c>
      <c r="L46" s="7" t="n">
        <v>11068</v>
      </c>
      <c r="M46" s="7" t="n">
        <v>11001</v>
      </c>
      <c r="N46" s="7" t="n">
        <v>10845</v>
      </c>
      <c r="O46" s="7" t="n">
        <v>10817</v>
      </c>
      <c r="P46" s="7" t="n">
        <v>10862</v>
      </c>
      <c r="Q46" s="7" t="n">
        <v>10851</v>
      </c>
      <c r="R46" s="7" t="n">
        <v>10830</v>
      </c>
      <c r="S46" s="7" t="n">
        <v>10782</v>
      </c>
      <c r="T46" s="7" t="n">
        <v>10794</v>
      </c>
      <c r="U46" s="7" t="n">
        <v>10827</v>
      </c>
      <c r="V46" s="7" t="n">
        <v>10708</v>
      </c>
      <c r="W46" s="7" t="n">
        <v>10807</v>
      </c>
      <c r="X46" s="7" t="n">
        <v>10713</v>
      </c>
      <c r="Y46" s="7" t="n">
        <v>10718</v>
      </c>
      <c r="Z46" s="7" t="n">
        <v>10597</v>
      </c>
      <c r="AA46" s="7" t="n">
        <v>10580</v>
      </c>
      <c r="AB46" s="7" t="n">
        <v>10675</v>
      </c>
      <c r="AC46" s="7" t="n">
        <v>10763</v>
      </c>
      <c r="AD46" s="7" t="n">
        <v>10703</v>
      </c>
      <c r="AE46" s="7" t="n">
        <v>10699</v>
      </c>
      <c r="AF46" s="7" t="n">
        <v>10622</v>
      </c>
      <c r="AG46" s="7" t="n">
        <v>10662</v>
      </c>
      <c r="AH46" s="7" t="n">
        <v>10750</v>
      </c>
      <c r="AI46" s="7" t="n">
        <v>10764</v>
      </c>
      <c r="AJ46" s="7" t="n">
        <v>10838</v>
      </c>
      <c r="AK46" s="7" t="n">
        <v>10838</v>
      </c>
      <c r="AL46" s="7" t="n">
        <v>10835</v>
      </c>
      <c r="AM46" s="7" t="n">
        <v>10837</v>
      </c>
      <c r="AN46" s="7" t="n">
        <v>10852</v>
      </c>
      <c r="AO46" s="7" t="n">
        <v>10854</v>
      </c>
      <c r="AP46" s="7" t="n">
        <v>10840</v>
      </c>
      <c r="AQ46" s="7" t="n">
        <v>10842</v>
      </c>
      <c r="AR46" s="7" t="n">
        <v>10837</v>
      </c>
      <c r="AS46" s="7" t="n">
        <v>10828</v>
      </c>
      <c r="AT46" s="7" t="n">
        <v>10820</v>
      </c>
      <c r="AU46" s="7" t="n">
        <v>10826</v>
      </c>
      <c r="AV46" s="7" t="n">
        <v>10805</v>
      </c>
      <c r="AW46" s="7" t="n">
        <v>10792</v>
      </c>
      <c r="AX46" s="7" t="n">
        <v>10777</v>
      </c>
      <c r="AY46" s="7" t="n">
        <v>10786</v>
      </c>
      <c r="AZ46" s="7" t="n">
        <v>10779</v>
      </c>
      <c r="BA46" s="7" t="n">
        <v>10778</v>
      </c>
      <c r="BB46" s="7" t="n">
        <v>10752</v>
      </c>
      <c r="BC46" s="7" t="n">
        <v>10751</v>
      </c>
      <c r="BD46" s="7" t="n">
        <v>10637</v>
      </c>
      <c r="BE46" s="7" t="n">
        <v>10621</v>
      </c>
      <c r="BF46" s="7" t="n">
        <v>10676</v>
      </c>
      <c r="BG46" s="7" t="n">
        <v>10655</v>
      </c>
      <c r="BH46" s="7" t="n">
        <v>10615</v>
      </c>
      <c r="BI46" s="7" t="n">
        <v>10598</v>
      </c>
      <c r="BJ46" s="7" t="n">
        <v>10580</v>
      </c>
      <c r="BK46" s="7" t="n">
        <v>10549</v>
      </c>
      <c r="BL46" s="7" t="n">
        <v>10570</v>
      </c>
      <c r="BM46" s="7" t="n">
        <v>10555</v>
      </c>
      <c r="BN46" s="7" t="n">
        <v>10524</v>
      </c>
      <c r="BO46" s="7" t="n">
        <v>10492</v>
      </c>
      <c r="BP46" s="7" t="n">
        <v>10452</v>
      </c>
      <c r="BQ46" s="7" t="n">
        <v>10445</v>
      </c>
      <c r="BR46" s="7" t="n">
        <v>10417</v>
      </c>
      <c r="BS46" s="7" t="n">
        <v>10394</v>
      </c>
      <c r="BT46" s="7" t="n">
        <v>10360</v>
      </c>
      <c r="BU46" s="7" t="n">
        <v>10321</v>
      </c>
      <c r="BV46" s="7" t="n">
        <v>10287</v>
      </c>
      <c r="BW46" s="7" t="n">
        <v>10279</v>
      </c>
      <c r="BX46" s="7" t="n">
        <v>10299</v>
      </c>
      <c r="BY46" s="7" t="n">
        <v>10303</v>
      </c>
      <c r="BZ46" s="7" t="n">
        <v>10280</v>
      </c>
      <c r="CA46" s="7" t="n">
        <v>10244</v>
      </c>
      <c r="CB46" s="7" t="n">
        <v>10209</v>
      </c>
      <c r="CC46" s="7" t="n">
        <v>10219</v>
      </c>
      <c r="CD46" s="7" t="n">
        <v>10225</v>
      </c>
      <c r="CE46" s="7" t="n">
        <v>10210</v>
      </c>
      <c r="CF46" s="7" t="n">
        <v>10179</v>
      </c>
      <c r="CG46" s="7" t="n">
        <v>10172</v>
      </c>
      <c r="CH46" s="7" t="n">
        <v>10223</v>
      </c>
      <c r="CI46" s="7" t="n">
        <v>10221</v>
      </c>
      <c r="CJ46" s="7" t="n">
        <v>10234</v>
      </c>
      <c r="CK46" s="7" t="n">
        <v>10214</v>
      </c>
      <c r="CL46" s="7" t="n">
        <v>10184</v>
      </c>
      <c r="CM46" s="7" t="n">
        <v>10196</v>
      </c>
      <c r="CN46" s="7" t="n">
        <v>10178</v>
      </c>
      <c r="CO46" s="7" t="n">
        <v>10161</v>
      </c>
      <c r="CP46" s="7" t="n">
        <v>10158</v>
      </c>
      <c r="CQ46" s="7" t="n">
        <v>10127</v>
      </c>
      <c r="CR46" s="7" t="n">
        <v>10087</v>
      </c>
      <c r="CS46" s="7" t="n">
        <v>10065</v>
      </c>
      <c r="CT46" s="7" t="n">
        <v>10115</v>
      </c>
      <c r="CU46" s="7" t="n">
        <v>10110</v>
      </c>
      <c r="CV46" s="7" t="n">
        <v>10130</v>
      </c>
      <c r="CW46" s="7" t="n">
        <v>10148</v>
      </c>
      <c r="CX46" s="7" t="n">
        <v>10130</v>
      </c>
      <c r="CY46" s="7" t="n">
        <v>10114</v>
      </c>
      <c r="CZ46" s="7" t="n">
        <v>10110</v>
      </c>
      <c r="DA46" s="7" t="n">
        <v>10097</v>
      </c>
      <c r="DB46" s="7" t="n">
        <v>10113</v>
      </c>
      <c r="DC46" s="7" t="n">
        <v>10098</v>
      </c>
      <c r="DD46" s="7" t="n">
        <v>10063</v>
      </c>
      <c r="DE46" s="7" t="n">
        <v>10068</v>
      </c>
      <c r="DF46" s="7" t="n">
        <v>10079</v>
      </c>
      <c r="DG46" s="7" t="n">
        <v>10068</v>
      </c>
      <c r="DH46" s="7" t="n">
        <v>10056</v>
      </c>
      <c r="DI46" s="7" t="n">
        <v>10039</v>
      </c>
      <c r="DJ46" s="7" t="n">
        <v>10024</v>
      </c>
      <c r="DK46" s="7" t="n">
        <v>10022</v>
      </c>
      <c r="DL46" s="7" t="n">
        <v>10025</v>
      </c>
      <c r="DM46" s="7" t="n">
        <v>10023</v>
      </c>
      <c r="DN46" s="7" t="n">
        <v>10024</v>
      </c>
      <c r="DO46" s="7" t="n">
        <v>10021</v>
      </c>
      <c r="DP46" s="7" t="n">
        <v>10000</v>
      </c>
      <c r="DQ46" s="7" t="n">
        <v>10007</v>
      </c>
      <c r="DR46" s="7" t="n">
        <v>10000</v>
      </c>
    </row>
    <row r="47">
      <c r="A47" s="4" t="inlineStr">
        <is>
          <t>DWS Index: Bloomberg 3-Year (2-4) Municipal Bond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oomberg 3-Year (2-4) Municipal Bond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1397</v>
      </c>
      <c r="C50" s="7" t="n">
        <v>11462</v>
      </c>
      <c r="D50" s="7" t="n">
        <v>11402</v>
      </c>
      <c r="E50" s="7" t="n">
        <v>11291</v>
      </c>
      <c r="F50" s="7" t="n">
        <v>11195</v>
      </c>
      <c r="G50" s="7" t="n">
        <v>11106</v>
      </c>
      <c r="H50" s="7" t="n">
        <v>11112</v>
      </c>
      <c r="I50" s="7" t="n">
        <v>11154</v>
      </c>
      <c r="J50" s="7" t="n">
        <v>11174</v>
      </c>
      <c r="K50" s="7" t="n">
        <v>11161</v>
      </c>
      <c r="L50" s="7" t="n">
        <v>11185</v>
      </c>
      <c r="M50" s="7" t="n">
        <v>11080</v>
      </c>
      <c r="N50" s="7" t="n">
        <v>10810</v>
      </c>
      <c r="O50" s="7" t="n">
        <v>10796</v>
      </c>
      <c r="P50" s="7" t="n">
        <v>10904</v>
      </c>
      <c r="Q50" s="7" t="n">
        <v>10933</v>
      </c>
      <c r="R50" s="7" t="n">
        <v>10908</v>
      </c>
      <c r="S50" s="7" t="n">
        <v>10841</v>
      </c>
      <c r="T50" s="7" t="n">
        <v>10905</v>
      </c>
      <c r="U50" s="7" t="n">
        <v>10957</v>
      </c>
      <c r="V50" s="7" t="n">
        <v>10790</v>
      </c>
      <c r="W50" s="7" t="n">
        <v>10960</v>
      </c>
      <c r="X50" s="7" t="n">
        <v>10811</v>
      </c>
      <c r="Y50" s="7" t="n">
        <v>10794</v>
      </c>
      <c r="Z50" s="7" t="n">
        <v>10586</v>
      </c>
      <c r="AA50" s="7" t="n">
        <v>10590</v>
      </c>
      <c r="AB50" s="7" t="n">
        <v>10783</v>
      </c>
      <c r="AC50" s="7" t="n">
        <v>10928</v>
      </c>
      <c r="AD50" s="7" t="n">
        <v>10804</v>
      </c>
      <c r="AE50" s="7" t="n">
        <v>10815</v>
      </c>
      <c r="AF50" s="7" t="n">
        <v>10685</v>
      </c>
      <c r="AG50" s="7" t="n">
        <v>10793</v>
      </c>
      <c r="AH50" s="7" t="n">
        <v>10975</v>
      </c>
      <c r="AI50" s="7" t="n">
        <v>11006</v>
      </c>
      <c r="AJ50" s="7" t="n">
        <v>11191</v>
      </c>
      <c r="AK50" s="7" t="n">
        <v>11187</v>
      </c>
      <c r="AL50" s="7" t="n">
        <v>11184</v>
      </c>
      <c r="AM50" s="7" t="n">
        <v>11201</v>
      </c>
      <c r="AN50" s="7" t="n">
        <v>11225</v>
      </c>
      <c r="AO50" s="7" t="n">
        <v>11229</v>
      </c>
      <c r="AP50" s="7" t="n">
        <v>11192</v>
      </c>
      <c r="AQ50" s="7" t="n">
        <v>11191</v>
      </c>
      <c r="AR50" s="7" t="n">
        <v>11188</v>
      </c>
      <c r="AS50" s="7" t="n">
        <v>11162</v>
      </c>
      <c r="AT50" s="7" t="n">
        <v>11132</v>
      </c>
      <c r="AU50" s="7" t="n">
        <v>11173</v>
      </c>
      <c r="AV50" s="7" t="n">
        <v>11146</v>
      </c>
      <c r="AW50" s="7" t="n">
        <v>11122</v>
      </c>
      <c r="AX50" s="7" t="n">
        <v>11090</v>
      </c>
      <c r="AY50" s="7" t="n">
        <v>11109</v>
      </c>
      <c r="AZ50" s="7" t="n">
        <v>11096</v>
      </c>
      <c r="BA50" s="7" t="n">
        <v>11097</v>
      </c>
      <c r="BB50" s="7" t="n">
        <v>11031</v>
      </c>
      <c r="BC50" s="7" t="n">
        <v>11010</v>
      </c>
      <c r="BD50" s="7" t="n">
        <v>10799</v>
      </c>
      <c r="BE50" s="7" t="n">
        <v>10785</v>
      </c>
      <c r="BF50" s="7" t="n">
        <v>10935</v>
      </c>
      <c r="BG50" s="7" t="n">
        <v>10897</v>
      </c>
      <c r="BH50" s="7" t="n">
        <v>10824</v>
      </c>
      <c r="BI50" s="7" t="n">
        <v>10803</v>
      </c>
      <c r="BJ50" s="7" t="n">
        <v>10778</v>
      </c>
      <c r="BK50" s="7" t="n">
        <v>10731</v>
      </c>
      <c r="BL50" s="7" t="n">
        <v>10786</v>
      </c>
      <c r="BM50" s="7" t="n">
        <v>10758</v>
      </c>
      <c r="BN50" s="7" t="n">
        <v>10698</v>
      </c>
      <c r="BO50" s="7" t="n">
        <v>10649</v>
      </c>
      <c r="BP50" s="7" t="n">
        <v>10580</v>
      </c>
      <c r="BQ50" s="7" t="n">
        <v>10580</v>
      </c>
      <c r="BR50" s="7" t="n">
        <v>10534</v>
      </c>
      <c r="BS50" s="7" t="n">
        <v>10500</v>
      </c>
      <c r="BT50" s="7" t="n">
        <v>10441</v>
      </c>
      <c r="BU50" s="7" t="n">
        <v>10373</v>
      </c>
      <c r="BV50" s="7" t="n">
        <v>10320</v>
      </c>
      <c r="BW50" s="7" t="n">
        <v>10326</v>
      </c>
      <c r="BX50" s="7" t="n">
        <v>10368</v>
      </c>
      <c r="BY50" s="7" t="n">
        <v>10372</v>
      </c>
      <c r="BZ50" s="7" t="n">
        <v>10338</v>
      </c>
      <c r="CA50" s="7" t="n">
        <v>10297</v>
      </c>
      <c r="CB50" s="7" t="n">
        <v>10241</v>
      </c>
      <c r="CC50" s="7" t="n">
        <v>10272</v>
      </c>
      <c r="CD50" s="7" t="n">
        <v>10279</v>
      </c>
      <c r="CE50" s="7" t="n">
        <v>10275</v>
      </c>
      <c r="CF50" s="7" t="n">
        <v>10260</v>
      </c>
      <c r="CG50" s="7" t="n">
        <v>10237</v>
      </c>
      <c r="CH50" s="7" t="n">
        <v>10337</v>
      </c>
      <c r="CI50" s="7" t="n">
        <v>10340</v>
      </c>
      <c r="CJ50" s="7" t="n">
        <v>10375</v>
      </c>
      <c r="CK50" s="7" t="n">
        <v>10331</v>
      </c>
      <c r="CL50" s="7" t="n">
        <v>10285</v>
      </c>
      <c r="CM50" s="7" t="n">
        <v>10317</v>
      </c>
      <c r="CN50" s="7" t="n">
        <v>10261</v>
      </c>
      <c r="CO50" s="7" t="n">
        <v>10231</v>
      </c>
      <c r="CP50" s="7" t="n">
        <v>10233</v>
      </c>
      <c r="CQ50" s="7" t="n">
        <v>10175</v>
      </c>
      <c r="CR50" s="7" t="n">
        <v>10102</v>
      </c>
      <c r="CS50" s="7" t="n">
        <v>10074</v>
      </c>
      <c r="CT50" s="7" t="n">
        <v>10204</v>
      </c>
      <c r="CU50" s="7" t="n">
        <v>10216</v>
      </c>
      <c r="CV50" s="7" t="n">
        <v>10258</v>
      </c>
      <c r="CW50" s="7" t="n">
        <v>10271</v>
      </c>
      <c r="CX50" s="7" t="n">
        <v>10242</v>
      </c>
      <c r="CY50" s="7" t="n">
        <v>10189</v>
      </c>
      <c r="CZ50" s="7" t="n">
        <v>10198</v>
      </c>
      <c r="DA50" s="7" t="n">
        <v>10172</v>
      </c>
      <c r="DB50" s="7" t="n">
        <v>10198</v>
      </c>
      <c r="DC50" s="7" t="n">
        <v>10159</v>
      </c>
      <c r="DD50" s="7" t="n">
        <v>10095</v>
      </c>
      <c r="DE50" s="7" t="n">
        <v>10100</v>
      </c>
      <c r="DF50" s="7" t="n">
        <v>10121</v>
      </c>
      <c r="DG50" s="7" t="n">
        <v>10096</v>
      </c>
      <c r="DH50" s="7" t="n">
        <v>10060</v>
      </c>
      <c r="DI50" s="7" t="n">
        <v>10049</v>
      </c>
      <c r="DJ50" s="7" t="n">
        <v>10016</v>
      </c>
      <c r="DK50" s="7" t="n">
        <v>9993</v>
      </c>
      <c r="DL50" s="7" t="n">
        <v>10013</v>
      </c>
      <c r="DM50" s="7" t="n">
        <v>10017</v>
      </c>
      <c r="DN50" s="7" t="n">
        <v>10020</v>
      </c>
      <c r="DO50" s="7" t="n">
        <v>10041</v>
      </c>
      <c r="DP50" s="7" t="n">
        <v>9977</v>
      </c>
      <c r="DQ50" s="7" t="n">
        <v>10006</v>
      </c>
      <c r="DR50" s="7" t="n">
        <v>10000</v>
      </c>
    </row>
    <row r="51">
      <c r="A51" s="4" t="inlineStr">
        <is>
          <t>DWS Index: Bloomberg 1-Year General Obligation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 1-Year General Obligation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1302</v>
      </c>
      <c r="C54" s="7" t="n">
        <v>11339</v>
      </c>
      <c r="D54" s="7" t="n">
        <v>11302</v>
      </c>
      <c r="E54" s="7" t="n">
        <v>11230</v>
      </c>
      <c r="F54" s="7" t="n">
        <v>11159</v>
      </c>
      <c r="G54" s="7" t="n">
        <v>11097</v>
      </c>
      <c r="H54" s="7" t="n">
        <v>11071</v>
      </c>
      <c r="I54" s="7" t="n">
        <v>11072</v>
      </c>
      <c r="J54" s="7" t="n">
        <v>11077</v>
      </c>
      <c r="K54" s="7" t="n">
        <v>11060</v>
      </c>
      <c r="L54" s="7" t="n">
        <v>11068</v>
      </c>
      <c r="M54" s="7" t="n">
        <v>11001</v>
      </c>
      <c r="N54" s="7" t="n">
        <v>10845</v>
      </c>
      <c r="O54" s="7" t="n">
        <v>10817</v>
      </c>
      <c r="P54" s="7" t="n">
        <v>10862</v>
      </c>
      <c r="Q54" s="7" t="n">
        <v>10851</v>
      </c>
      <c r="R54" s="7" t="n">
        <v>10830</v>
      </c>
      <c r="S54" s="7" t="n">
        <v>10782</v>
      </c>
      <c r="T54" s="7" t="n">
        <v>10794</v>
      </c>
      <c r="U54" s="7" t="n">
        <v>10827</v>
      </c>
      <c r="V54" s="7" t="n">
        <v>10708</v>
      </c>
      <c r="W54" s="7" t="n">
        <v>10807</v>
      </c>
      <c r="X54" s="7" t="n">
        <v>10713</v>
      </c>
      <c r="Y54" s="7" t="n">
        <v>10718</v>
      </c>
      <c r="Z54" s="7" t="n">
        <v>10597</v>
      </c>
      <c r="AA54" s="7" t="n">
        <v>10580</v>
      </c>
      <c r="AB54" s="7" t="n">
        <v>10675</v>
      </c>
      <c r="AC54" s="7" t="n">
        <v>10763</v>
      </c>
      <c r="AD54" s="7" t="n">
        <v>10703</v>
      </c>
      <c r="AE54" s="7" t="n">
        <v>10699</v>
      </c>
      <c r="AF54" s="7" t="n">
        <v>10622</v>
      </c>
      <c r="AG54" s="7" t="n">
        <v>10662</v>
      </c>
      <c r="AH54" s="7" t="n">
        <v>10750</v>
      </c>
      <c r="AI54" s="7" t="n">
        <v>10764</v>
      </c>
      <c r="AJ54" s="7" t="n">
        <v>10838</v>
      </c>
      <c r="AK54" s="7" t="n">
        <v>10838</v>
      </c>
      <c r="AL54" s="7" t="n">
        <v>10835</v>
      </c>
      <c r="AM54" s="7" t="n">
        <v>10837</v>
      </c>
      <c r="AN54" s="7" t="n">
        <v>10852</v>
      </c>
      <c r="AO54" s="7" t="n">
        <v>10854</v>
      </c>
      <c r="AP54" s="7" t="n">
        <v>10840</v>
      </c>
      <c r="AQ54" s="7" t="n">
        <v>10842</v>
      </c>
      <c r="AR54" s="7" t="n">
        <v>10837</v>
      </c>
      <c r="AS54" s="7" t="n">
        <v>10828</v>
      </c>
      <c r="AT54" s="7" t="n">
        <v>10820</v>
      </c>
      <c r="AU54" s="7" t="n">
        <v>10826</v>
      </c>
      <c r="AV54" s="7" t="n">
        <v>10805</v>
      </c>
      <c r="AW54" s="7" t="n">
        <v>10792</v>
      </c>
      <c r="AX54" s="7" t="n">
        <v>10777</v>
      </c>
      <c r="AY54" s="7" t="n">
        <v>10786</v>
      </c>
      <c r="AZ54" s="7" t="n">
        <v>10779</v>
      </c>
      <c r="BA54" s="7" t="n">
        <v>10778</v>
      </c>
      <c r="BB54" s="7" t="n">
        <v>10752</v>
      </c>
      <c r="BC54" s="7" t="n">
        <v>10751</v>
      </c>
      <c r="BD54" s="7" t="n">
        <v>10637</v>
      </c>
      <c r="BE54" s="7" t="n">
        <v>10621</v>
      </c>
      <c r="BF54" s="7" t="n">
        <v>10676</v>
      </c>
      <c r="BG54" s="7" t="n">
        <v>10655</v>
      </c>
      <c r="BH54" s="7" t="n">
        <v>10615</v>
      </c>
      <c r="BI54" s="7" t="n">
        <v>10598</v>
      </c>
      <c r="BJ54" s="7" t="n">
        <v>10580</v>
      </c>
      <c r="BK54" s="7" t="n">
        <v>10549</v>
      </c>
      <c r="BL54" s="7" t="n">
        <v>10570</v>
      </c>
      <c r="BM54" s="7" t="n">
        <v>10555</v>
      </c>
      <c r="BN54" s="7" t="n">
        <v>10524</v>
      </c>
      <c r="BO54" s="7" t="n">
        <v>10492</v>
      </c>
      <c r="BP54" s="7" t="n">
        <v>10452</v>
      </c>
      <c r="BQ54" s="7" t="n">
        <v>10445</v>
      </c>
      <c r="BR54" s="7" t="n">
        <v>10417</v>
      </c>
      <c r="BS54" s="7" t="n">
        <v>10394</v>
      </c>
      <c r="BT54" s="7" t="n">
        <v>10360</v>
      </c>
      <c r="BU54" s="7" t="n">
        <v>10321</v>
      </c>
      <c r="BV54" s="7" t="n">
        <v>10287</v>
      </c>
      <c r="BW54" s="7" t="n">
        <v>10279</v>
      </c>
      <c r="BX54" s="7" t="n">
        <v>10299</v>
      </c>
      <c r="BY54" s="7" t="n">
        <v>10303</v>
      </c>
      <c r="BZ54" s="7" t="n">
        <v>10280</v>
      </c>
      <c r="CA54" s="7" t="n">
        <v>10244</v>
      </c>
      <c r="CB54" s="7" t="n">
        <v>10209</v>
      </c>
      <c r="CC54" s="7" t="n">
        <v>10219</v>
      </c>
      <c r="CD54" s="7" t="n">
        <v>10225</v>
      </c>
      <c r="CE54" s="7" t="n">
        <v>10210</v>
      </c>
      <c r="CF54" s="7" t="n">
        <v>10179</v>
      </c>
      <c r="CG54" s="7" t="n">
        <v>10172</v>
      </c>
      <c r="CH54" s="7" t="n">
        <v>10223</v>
      </c>
      <c r="CI54" s="7" t="n">
        <v>10221</v>
      </c>
      <c r="CJ54" s="7" t="n">
        <v>10234</v>
      </c>
      <c r="CK54" s="7" t="n">
        <v>10214</v>
      </c>
      <c r="CL54" s="7" t="n">
        <v>10184</v>
      </c>
      <c r="CM54" s="7" t="n">
        <v>10196</v>
      </c>
      <c r="CN54" s="7" t="n">
        <v>10178</v>
      </c>
      <c r="CO54" s="7" t="n">
        <v>10161</v>
      </c>
      <c r="CP54" s="7" t="n">
        <v>10158</v>
      </c>
      <c r="CQ54" s="7" t="n">
        <v>10127</v>
      </c>
      <c r="CR54" s="7" t="n">
        <v>10087</v>
      </c>
      <c r="CS54" s="7" t="n">
        <v>10065</v>
      </c>
      <c r="CT54" s="7" t="n">
        <v>10115</v>
      </c>
      <c r="CU54" s="7" t="n">
        <v>10110</v>
      </c>
      <c r="CV54" s="7" t="n">
        <v>10130</v>
      </c>
      <c r="CW54" s="7" t="n">
        <v>10148</v>
      </c>
      <c r="CX54" s="7" t="n">
        <v>10130</v>
      </c>
      <c r="CY54" s="7" t="n">
        <v>10114</v>
      </c>
      <c r="CZ54" s="7" t="n">
        <v>10110</v>
      </c>
      <c r="DA54" s="7" t="n">
        <v>10097</v>
      </c>
      <c r="DB54" s="7" t="n">
        <v>10113</v>
      </c>
      <c r="DC54" s="7" t="n">
        <v>10098</v>
      </c>
      <c r="DD54" s="7" t="n">
        <v>10063</v>
      </c>
      <c r="DE54" s="7" t="n">
        <v>10068</v>
      </c>
      <c r="DF54" s="7" t="n">
        <v>10079</v>
      </c>
      <c r="DG54" s="7" t="n">
        <v>10068</v>
      </c>
      <c r="DH54" s="7" t="n">
        <v>10056</v>
      </c>
      <c r="DI54" s="7" t="n">
        <v>10039</v>
      </c>
      <c r="DJ54" s="7" t="n">
        <v>10024</v>
      </c>
      <c r="DK54" s="7" t="n">
        <v>10022</v>
      </c>
      <c r="DL54" s="7" t="n">
        <v>10025</v>
      </c>
      <c r="DM54" s="7" t="n">
        <v>10023</v>
      </c>
      <c r="DN54" s="7" t="n">
        <v>10024</v>
      </c>
      <c r="DO54" s="7" t="n">
        <v>10021</v>
      </c>
      <c r="DP54" s="7" t="n">
        <v>10000</v>
      </c>
      <c r="DQ54" s="7" t="n">
        <v>10007</v>
      </c>
      <c r="DR54" s="7" t="n">
        <v>10000</v>
      </c>
    </row>
    <row r="55">
      <c r="A55" s="4" t="inlineStr">
        <is>
          <t>DWS Index: Bloomberg 3-Year (2-4) Municipal Bond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loomberg 3-Year (2-4) Municipal Bond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1397</v>
      </c>
      <c r="C58" s="7" t="n">
        <v>11462</v>
      </c>
      <c r="D58" s="7" t="n">
        <v>11402</v>
      </c>
      <c r="E58" s="7" t="n">
        <v>11291</v>
      </c>
      <c r="F58" s="7" t="n">
        <v>11195</v>
      </c>
      <c r="G58" s="7" t="n">
        <v>11106</v>
      </c>
      <c r="H58" s="7" t="n">
        <v>11112</v>
      </c>
      <c r="I58" s="7" t="n">
        <v>11154</v>
      </c>
      <c r="J58" s="7" t="n">
        <v>11174</v>
      </c>
      <c r="K58" s="7" t="n">
        <v>11161</v>
      </c>
      <c r="L58" s="7" t="n">
        <v>11185</v>
      </c>
      <c r="M58" s="7" t="n">
        <v>11080</v>
      </c>
      <c r="N58" s="7" t="n">
        <v>10810</v>
      </c>
      <c r="O58" s="7" t="n">
        <v>10796</v>
      </c>
      <c r="P58" s="7" t="n">
        <v>10904</v>
      </c>
      <c r="Q58" s="7" t="n">
        <v>10933</v>
      </c>
      <c r="R58" s="7" t="n">
        <v>10908</v>
      </c>
      <c r="S58" s="7" t="n">
        <v>10841</v>
      </c>
      <c r="T58" s="7" t="n">
        <v>10905</v>
      </c>
      <c r="U58" s="7" t="n">
        <v>10957</v>
      </c>
      <c r="V58" s="7" t="n">
        <v>10790</v>
      </c>
      <c r="W58" s="7" t="n">
        <v>10960</v>
      </c>
      <c r="X58" s="7" t="n">
        <v>10811</v>
      </c>
      <c r="Y58" s="7" t="n">
        <v>10794</v>
      </c>
      <c r="Z58" s="7" t="n">
        <v>10586</v>
      </c>
      <c r="AA58" s="7" t="n">
        <v>10590</v>
      </c>
      <c r="AB58" s="7" t="n">
        <v>10783</v>
      </c>
      <c r="AC58" s="7" t="n">
        <v>10928</v>
      </c>
      <c r="AD58" s="7" t="n">
        <v>10804</v>
      </c>
      <c r="AE58" s="7" t="n">
        <v>10815</v>
      </c>
      <c r="AF58" s="7" t="n">
        <v>10685</v>
      </c>
      <c r="AG58" s="7" t="n">
        <v>10793</v>
      </c>
      <c r="AH58" s="7" t="n">
        <v>10975</v>
      </c>
      <c r="AI58" s="7" t="n">
        <v>11006</v>
      </c>
      <c r="AJ58" s="7" t="n">
        <v>11191</v>
      </c>
      <c r="AK58" s="7" t="n">
        <v>11187</v>
      </c>
      <c r="AL58" s="7" t="n">
        <v>11184</v>
      </c>
      <c r="AM58" s="7" t="n">
        <v>11201</v>
      </c>
      <c r="AN58" s="7" t="n">
        <v>11225</v>
      </c>
      <c r="AO58" s="7" t="n">
        <v>11229</v>
      </c>
      <c r="AP58" s="7" t="n">
        <v>11192</v>
      </c>
      <c r="AQ58" s="7" t="n">
        <v>11191</v>
      </c>
      <c r="AR58" s="7" t="n">
        <v>11188</v>
      </c>
      <c r="AS58" s="7" t="n">
        <v>11162</v>
      </c>
      <c r="AT58" s="7" t="n">
        <v>11132</v>
      </c>
      <c r="AU58" s="7" t="n">
        <v>11173</v>
      </c>
      <c r="AV58" s="7" t="n">
        <v>11146</v>
      </c>
      <c r="AW58" s="7" t="n">
        <v>11122</v>
      </c>
      <c r="AX58" s="7" t="n">
        <v>11090</v>
      </c>
      <c r="AY58" s="7" t="n">
        <v>11109</v>
      </c>
      <c r="AZ58" s="7" t="n">
        <v>11096</v>
      </c>
      <c r="BA58" s="7" t="n">
        <v>11097</v>
      </c>
      <c r="BB58" s="7" t="n">
        <v>11031</v>
      </c>
      <c r="BC58" s="7" t="n">
        <v>11010</v>
      </c>
      <c r="BD58" s="7" t="n">
        <v>10799</v>
      </c>
      <c r="BE58" s="7" t="n">
        <v>10785</v>
      </c>
      <c r="BF58" s="7" t="n">
        <v>10935</v>
      </c>
      <c r="BG58" s="7" t="n">
        <v>10897</v>
      </c>
      <c r="BH58" s="7" t="n">
        <v>10824</v>
      </c>
      <c r="BI58" s="7" t="n">
        <v>10803</v>
      </c>
      <c r="BJ58" s="7" t="n">
        <v>10778</v>
      </c>
      <c r="BK58" s="7" t="n">
        <v>10731</v>
      </c>
      <c r="BL58" s="7" t="n">
        <v>10786</v>
      </c>
      <c r="BM58" s="7" t="n">
        <v>10758</v>
      </c>
      <c r="BN58" s="7" t="n">
        <v>10698</v>
      </c>
      <c r="BO58" s="7" t="n">
        <v>10649</v>
      </c>
      <c r="BP58" s="7" t="n">
        <v>10580</v>
      </c>
      <c r="BQ58" s="7" t="n">
        <v>10580</v>
      </c>
      <c r="BR58" s="7" t="n">
        <v>10534</v>
      </c>
      <c r="BS58" s="7" t="n">
        <v>10500</v>
      </c>
      <c r="BT58" s="7" t="n">
        <v>10441</v>
      </c>
      <c r="BU58" s="7" t="n">
        <v>10373</v>
      </c>
      <c r="BV58" s="7" t="n">
        <v>10320</v>
      </c>
      <c r="BW58" s="7" t="n">
        <v>10326</v>
      </c>
      <c r="BX58" s="7" t="n">
        <v>10368</v>
      </c>
      <c r="BY58" s="7" t="n">
        <v>10372</v>
      </c>
      <c r="BZ58" s="7" t="n">
        <v>10338</v>
      </c>
      <c r="CA58" s="7" t="n">
        <v>10297</v>
      </c>
      <c r="CB58" s="7" t="n">
        <v>10241</v>
      </c>
      <c r="CC58" s="7" t="n">
        <v>10272</v>
      </c>
      <c r="CD58" s="7" t="n">
        <v>10279</v>
      </c>
      <c r="CE58" s="7" t="n">
        <v>10275</v>
      </c>
      <c r="CF58" s="7" t="n">
        <v>10260</v>
      </c>
      <c r="CG58" s="7" t="n">
        <v>10237</v>
      </c>
      <c r="CH58" s="7" t="n">
        <v>10337</v>
      </c>
      <c r="CI58" s="7" t="n">
        <v>10340</v>
      </c>
      <c r="CJ58" s="7" t="n">
        <v>10375</v>
      </c>
      <c r="CK58" s="7" t="n">
        <v>10331</v>
      </c>
      <c r="CL58" s="7" t="n">
        <v>10285</v>
      </c>
      <c r="CM58" s="7" t="n">
        <v>10317</v>
      </c>
      <c r="CN58" s="7" t="n">
        <v>10261</v>
      </c>
      <c r="CO58" s="7" t="n">
        <v>10231</v>
      </c>
      <c r="CP58" s="7" t="n">
        <v>10233</v>
      </c>
      <c r="CQ58" s="7" t="n">
        <v>10175</v>
      </c>
      <c r="CR58" s="7" t="n">
        <v>10102</v>
      </c>
      <c r="CS58" s="7" t="n">
        <v>10074</v>
      </c>
      <c r="CT58" s="7" t="n">
        <v>10204</v>
      </c>
      <c r="CU58" s="7" t="n">
        <v>10216</v>
      </c>
      <c r="CV58" s="7" t="n">
        <v>10258</v>
      </c>
      <c r="CW58" s="7" t="n">
        <v>10271</v>
      </c>
      <c r="CX58" s="7" t="n">
        <v>10242</v>
      </c>
      <c r="CY58" s="7" t="n">
        <v>10189</v>
      </c>
      <c r="CZ58" s="7" t="n">
        <v>10198</v>
      </c>
      <c r="DA58" s="7" t="n">
        <v>10172</v>
      </c>
      <c r="DB58" s="7" t="n">
        <v>10198</v>
      </c>
      <c r="DC58" s="7" t="n">
        <v>10159</v>
      </c>
      <c r="DD58" s="7" t="n">
        <v>10095</v>
      </c>
      <c r="DE58" s="7" t="n">
        <v>10100</v>
      </c>
      <c r="DF58" s="7" t="n">
        <v>10121</v>
      </c>
      <c r="DG58" s="7" t="n">
        <v>10096</v>
      </c>
      <c r="DH58" s="7" t="n">
        <v>10060</v>
      </c>
      <c r="DI58" s="7" t="n">
        <v>10049</v>
      </c>
      <c r="DJ58" s="7" t="n">
        <v>10016</v>
      </c>
      <c r="DK58" s="7" t="n">
        <v>9993</v>
      </c>
      <c r="DL58" s="7" t="n">
        <v>10013</v>
      </c>
      <c r="DM58" s="7" t="n">
        <v>10017</v>
      </c>
      <c r="DN58" s="7" t="n">
        <v>10020</v>
      </c>
      <c r="DO58" s="7" t="n">
        <v>10041</v>
      </c>
      <c r="DP58" s="7" t="n">
        <v>9977</v>
      </c>
      <c r="DQ58" s="7" t="n">
        <v>10006</v>
      </c>
      <c r="DR58" s="7" t="n">
        <v>10000</v>
      </c>
    </row>
    <row r="59">
      <c r="A59" s="4" t="inlineStr">
        <is>
          <t>DWS Index: Bloomberg 1-Year General Obligation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Bloomberg 1-Year General Obligation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130196</v>
      </c>
      <c r="C62" s="7" t="n">
        <v>1133883</v>
      </c>
      <c r="D62" s="7" t="n">
        <v>1130184</v>
      </c>
      <c r="E62" s="7" t="n">
        <v>1123034</v>
      </c>
      <c r="F62" s="7" t="n">
        <v>1115872</v>
      </c>
      <c r="G62" s="7" t="n">
        <v>1109740</v>
      </c>
      <c r="H62" s="7" t="n">
        <v>1107059</v>
      </c>
      <c r="I62" s="7" t="n">
        <v>1107182</v>
      </c>
      <c r="J62" s="7" t="n">
        <v>1107746</v>
      </c>
      <c r="K62" s="7" t="n">
        <v>1106043</v>
      </c>
      <c r="L62" s="7" t="n">
        <v>1106754</v>
      </c>
      <c r="M62" s="7" t="n">
        <v>1100149</v>
      </c>
      <c r="N62" s="7" t="n">
        <v>1084488</v>
      </c>
      <c r="O62" s="7" t="n">
        <v>1081672</v>
      </c>
      <c r="P62" s="7" t="n">
        <v>1086169</v>
      </c>
      <c r="Q62" s="7" t="n">
        <v>1085140</v>
      </c>
      <c r="R62" s="7" t="n">
        <v>1082986</v>
      </c>
      <c r="S62" s="7" t="n">
        <v>1078178</v>
      </c>
      <c r="T62" s="7" t="n">
        <v>1079387</v>
      </c>
      <c r="U62" s="7" t="n">
        <v>1082688</v>
      </c>
      <c r="V62" s="7" t="n">
        <v>1070791</v>
      </c>
      <c r="W62" s="7" t="n">
        <v>1080695</v>
      </c>
      <c r="X62" s="7" t="n">
        <v>1071342</v>
      </c>
      <c r="Y62" s="7" t="n">
        <v>1071761</v>
      </c>
      <c r="Z62" s="7" t="n">
        <v>1059705</v>
      </c>
      <c r="AA62" s="7" t="n">
        <v>1058006</v>
      </c>
      <c r="AB62" s="7" t="n">
        <v>1067523</v>
      </c>
      <c r="AC62" s="7" t="n">
        <v>1076315</v>
      </c>
      <c r="AD62" s="7" t="n">
        <v>1070279</v>
      </c>
      <c r="AE62" s="7" t="n">
        <v>1069882</v>
      </c>
      <c r="AF62" s="7" t="n">
        <v>1062173</v>
      </c>
      <c r="AG62" s="7" t="n">
        <v>1066157</v>
      </c>
      <c r="AH62" s="7" t="n">
        <v>1074952</v>
      </c>
      <c r="AI62" s="7" t="n">
        <v>1076378</v>
      </c>
      <c r="AJ62" s="7" t="n">
        <v>1083765</v>
      </c>
      <c r="AK62" s="7" t="n">
        <v>1083801</v>
      </c>
      <c r="AL62" s="7" t="n">
        <v>1083502</v>
      </c>
      <c r="AM62" s="7" t="n">
        <v>1083718</v>
      </c>
      <c r="AN62" s="7" t="n">
        <v>1085159</v>
      </c>
      <c r="AO62" s="7" t="n">
        <v>1085434</v>
      </c>
      <c r="AP62" s="7" t="n">
        <v>1083985</v>
      </c>
      <c r="AQ62" s="7" t="n">
        <v>1084178</v>
      </c>
      <c r="AR62" s="7" t="n">
        <v>1083727</v>
      </c>
      <c r="AS62" s="7" t="n">
        <v>1082821</v>
      </c>
      <c r="AT62" s="7" t="n">
        <v>1082011</v>
      </c>
      <c r="AU62" s="7" t="n">
        <v>1082619</v>
      </c>
      <c r="AV62" s="7" t="n">
        <v>1080541</v>
      </c>
      <c r="AW62" s="7" t="n">
        <v>1079174</v>
      </c>
      <c r="AX62" s="7" t="n">
        <v>1077654</v>
      </c>
      <c r="AY62" s="7" t="n">
        <v>1078623</v>
      </c>
      <c r="AZ62" s="7" t="n">
        <v>1077871</v>
      </c>
      <c r="BA62" s="7" t="n">
        <v>1077779</v>
      </c>
      <c r="BB62" s="7" t="n">
        <v>1075245</v>
      </c>
      <c r="BC62" s="7" t="n">
        <v>1075106</v>
      </c>
      <c r="BD62" s="7" t="n">
        <v>1063737</v>
      </c>
      <c r="BE62" s="7" t="n">
        <v>1062116</v>
      </c>
      <c r="BF62" s="7" t="n">
        <v>1067604</v>
      </c>
      <c r="BG62" s="7" t="n">
        <v>1065456</v>
      </c>
      <c r="BH62" s="7" t="n">
        <v>1061533</v>
      </c>
      <c r="BI62" s="7" t="n">
        <v>1059829</v>
      </c>
      <c r="BJ62" s="7" t="n">
        <v>1057997</v>
      </c>
      <c r="BK62" s="7" t="n">
        <v>1054871</v>
      </c>
      <c r="BL62" s="7" t="n">
        <v>1057010</v>
      </c>
      <c r="BM62" s="7" t="n">
        <v>1055512</v>
      </c>
      <c r="BN62" s="7" t="n">
        <v>1052359</v>
      </c>
      <c r="BO62" s="7" t="n">
        <v>1049242</v>
      </c>
      <c r="BP62" s="7" t="n">
        <v>1045232</v>
      </c>
      <c r="BQ62" s="7" t="n">
        <v>1044523</v>
      </c>
      <c r="BR62" s="7" t="n">
        <v>1041684</v>
      </c>
      <c r="BS62" s="7" t="n">
        <v>1039358</v>
      </c>
      <c r="BT62" s="7" t="n">
        <v>1036047</v>
      </c>
      <c r="BU62" s="7" t="n">
        <v>1032070</v>
      </c>
      <c r="BV62" s="7" t="n">
        <v>1028676</v>
      </c>
      <c r="BW62" s="7" t="n">
        <v>1027900</v>
      </c>
      <c r="BX62" s="7" t="n">
        <v>1029921</v>
      </c>
      <c r="BY62" s="7" t="n">
        <v>1030263</v>
      </c>
      <c r="BZ62" s="7" t="n">
        <v>1027983</v>
      </c>
      <c r="CA62" s="7" t="n">
        <v>1024439</v>
      </c>
      <c r="CB62" s="7" t="n">
        <v>1020903</v>
      </c>
      <c r="CC62" s="7" t="n">
        <v>1021879</v>
      </c>
      <c r="CD62" s="7" t="n">
        <v>1022498</v>
      </c>
      <c r="CE62" s="7" t="n">
        <v>1021016</v>
      </c>
      <c r="CF62" s="7" t="n">
        <v>1017856</v>
      </c>
      <c r="CG62" s="7" t="n">
        <v>1017223</v>
      </c>
      <c r="CH62" s="7" t="n">
        <v>1022270</v>
      </c>
      <c r="CI62" s="7" t="n">
        <v>1022147</v>
      </c>
      <c r="CJ62" s="7" t="n">
        <v>1023394</v>
      </c>
      <c r="CK62" s="7" t="n">
        <v>1021387</v>
      </c>
      <c r="CL62" s="7" t="n">
        <v>1018392</v>
      </c>
      <c r="CM62" s="7" t="n">
        <v>1019638</v>
      </c>
      <c r="CN62" s="7" t="n">
        <v>1017754</v>
      </c>
      <c r="CO62" s="7" t="n">
        <v>1016112</v>
      </c>
      <c r="CP62" s="7" t="n">
        <v>1015822</v>
      </c>
      <c r="CQ62" s="7" t="n">
        <v>1012657</v>
      </c>
      <c r="CR62" s="7" t="n">
        <v>1008720</v>
      </c>
      <c r="CS62" s="7" t="n">
        <v>1006524</v>
      </c>
      <c r="CT62" s="7" t="n">
        <v>1011501</v>
      </c>
      <c r="CU62" s="7" t="n">
        <v>1010959</v>
      </c>
      <c r="CV62" s="7" t="n">
        <v>1013000</v>
      </c>
      <c r="CW62" s="7" t="n">
        <v>1014831</v>
      </c>
      <c r="CX62" s="7" t="n">
        <v>1012999</v>
      </c>
      <c r="CY62" s="7" t="n">
        <v>1011367</v>
      </c>
      <c r="CZ62" s="7" t="n">
        <v>1010971</v>
      </c>
      <c r="DA62" s="7" t="n">
        <v>1009670</v>
      </c>
      <c r="DB62" s="7" t="n">
        <v>1011282</v>
      </c>
      <c r="DC62" s="7" t="n">
        <v>1009775</v>
      </c>
      <c r="DD62" s="7" t="n">
        <v>1006306</v>
      </c>
      <c r="DE62" s="7" t="n">
        <v>1006753</v>
      </c>
      <c r="DF62" s="7" t="n">
        <v>1007861</v>
      </c>
      <c r="DG62" s="7" t="n">
        <v>1006781</v>
      </c>
      <c r="DH62" s="7" t="n">
        <v>1005606</v>
      </c>
      <c r="DI62" s="7" t="n">
        <v>1003933</v>
      </c>
      <c r="DJ62" s="7" t="n">
        <v>1002355</v>
      </c>
      <c r="DK62" s="7" t="n">
        <v>1002172</v>
      </c>
      <c r="DL62" s="7" t="n">
        <v>1002485</v>
      </c>
      <c r="DM62" s="7" t="n">
        <v>1002314</v>
      </c>
      <c r="DN62" s="7" t="n">
        <v>1002402</v>
      </c>
      <c r="DO62" s="7" t="n">
        <v>1002083</v>
      </c>
      <c r="DP62" s="7" t="n">
        <v>999997</v>
      </c>
      <c r="DQ62" s="7" t="n">
        <v>1000675</v>
      </c>
      <c r="DR62" s="7" t="n">
        <v>1000000</v>
      </c>
    </row>
    <row r="63">
      <c r="A63" s="4" t="inlineStr">
        <is>
          <t>DWS Index: Bloomberg 3-Year (2-4) Municipal Bond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Bloomberg 3-Year (2-4) Municipal Bond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139656</v>
      </c>
      <c r="C66" s="5" t="n">
        <v>1146180</v>
      </c>
      <c r="D66" s="5" t="n">
        <v>1140199</v>
      </c>
      <c r="E66" s="5" t="n">
        <v>1129131</v>
      </c>
      <c r="F66" s="5" t="n">
        <v>1119465</v>
      </c>
      <c r="G66" s="5" t="n">
        <v>1110590</v>
      </c>
      <c r="H66" s="5" t="n">
        <v>1111232</v>
      </c>
      <c r="I66" s="5" t="n">
        <v>1115449</v>
      </c>
      <c r="J66" s="5" t="n">
        <v>1117354</v>
      </c>
      <c r="K66" s="5" t="n">
        <v>1116124</v>
      </c>
      <c r="L66" s="5" t="n">
        <v>1118532</v>
      </c>
      <c r="M66" s="5" t="n">
        <v>1107950</v>
      </c>
      <c r="N66" s="5" t="n">
        <v>1080967</v>
      </c>
      <c r="O66" s="5" t="n">
        <v>1079589</v>
      </c>
      <c r="P66" s="5" t="n">
        <v>1090376</v>
      </c>
      <c r="Q66" s="5" t="n">
        <v>1093274</v>
      </c>
      <c r="R66" s="5" t="n">
        <v>1090773</v>
      </c>
      <c r="S66" s="5" t="n">
        <v>1084084</v>
      </c>
      <c r="T66" s="5" t="n">
        <v>1090508</v>
      </c>
      <c r="U66" s="5" t="n">
        <v>1095706</v>
      </c>
      <c r="V66" s="5" t="n">
        <v>1079017</v>
      </c>
      <c r="W66" s="5" t="n">
        <v>1096013</v>
      </c>
      <c r="X66" s="5" t="n">
        <v>1081079</v>
      </c>
      <c r="Y66" s="5" t="n">
        <v>1079357</v>
      </c>
      <c r="Z66" s="5" t="n">
        <v>1058649</v>
      </c>
      <c r="AA66" s="5" t="n">
        <v>1059006</v>
      </c>
      <c r="AB66" s="5" t="n">
        <v>1078298</v>
      </c>
      <c r="AC66" s="5" t="n">
        <v>1092757</v>
      </c>
      <c r="AD66" s="5" t="n">
        <v>1080416</v>
      </c>
      <c r="AE66" s="5" t="n">
        <v>1081465</v>
      </c>
      <c r="AF66" s="5" t="n">
        <v>1068497</v>
      </c>
      <c r="AG66" s="5" t="n">
        <v>1079256</v>
      </c>
      <c r="AH66" s="5" t="n">
        <v>1097499</v>
      </c>
      <c r="AI66" s="5" t="n">
        <v>1100582</v>
      </c>
      <c r="AJ66" s="5" t="n">
        <v>1119064</v>
      </c>
      <c r="AK66" s="5" t="n">
        <v>1118722</v>
      </c>
      <c r="AL66" s="5" t="n">
        <v>1118441</v>
      </c>
      <c r="AM66" s="5" t="n">
        <v>1120138</v>
      </c>
      <c r="AN66" s="5" t="n">
        <v>1122547</v>
      </c>
      <c r="AO66" s="5" t="n">
        <v>1122934</v>
      </c>
      <c r="AP66" s="5" t="n">
        <v>1119171</v>
      </c>
      <c r="AQ66" s="5" t="n">
        <v>1119094</v>
      </c>
      <c r="AR66" s="5" t="n">
        <v>1118822</v>
      </c>
      <c r="AS66" s="5" t="n">
        <v>1116189</v>
      </c>
      <c r="AT66" s="5" t="n">
        <v>1113214</v>
      </c>
      <c r="AU66" s="5" t="n">
        <v>1117284</v>
      </c>
      <c r="AV66" s="5" t="n">
        <v>1114551</v>
      </c>
      <c r="AW66" s="5" t="n">
        <v>1112238</v>
      </c>
      <c r="AX66" s="5" t="n">
        <v>1109033</v>
      </c>
      <c r="AY66" s="5" t="n">
        <v>1110936</v>
      </c>
      <c r="AZ66" s="5" t="n">
        <v>1109582</v>
      </c>
      <c r="BA66" s="5" t="n">
        <v>1109740</v>
      </c>
      <c r="BB66" s="5" t="n">
        <v>1103114</v>
      </c>
      <c r="BC66" s="5" t="n">
        <v>1100975</v>
      </c>
      <c r="BD66" s="5" t="n">
        <v>1079902</v>
      </c>
      <c r="BE66" s="5" t="n">
        <v>1078471</v>
      </c>
      <c r="BF66" s="5" t="n">
        <v>1093463</v>
      </c>
      <c r="BG66" s="5" t="n">
        <v>1089652</v>
      </c>
      <c r="BH66" s="5" t="n">
        <v>1082436</v>
      </c>
      <c r="BI66" s="5" t="n">
        <v>1080288</v>
      </c>
      <c r="BJ66" s="5" t="n">
        <v>1077784</v>
      </c>
      <c r="BK66" s="5" t="n">
        <v>1073071</v>
      </c>
      <c r="BL66" s="5" t="n">
        <v>1078567</v>
      </c>
      <c r="BM66" s="5" t="n">
        <v>1075840</v>
      </c>
      <c r="BN66" s="5" t="n">
        <v>1069773</v>
      </c>
      <c r="BO66" s="5" t="n">
        <v>1064884</v>
      </c>
      <c r="BP66" s="5" t="n">
        <v>1058010</v>
      </c>
      <c r="BQ66" s="5" t="n">
        <v>1058019</v>
      </c>
      <c r="BR66" s="5" t="n">
        <v>1053365</v>
      </c>
      <c r="BS66" s="5" t="n">
        <v>1049974</v>
      </c>
      <c r="BT66" s="5" t="n">
        <v>1044091</v>
      </c>
      <c r="BU66" s="5" t="n">
        <v>1037285</v>
      </c>
      <c r="BV66" s="5" t="n">
        <v>1032011</v>
      </c>
      <c r="BW66" s="5" t="n">
        <v>1032611</v>
      </c>
      <c r="BX66" s="5" t="n">
        <v>1036827</v>
      </c>
      <c r="BY66" s="5" t="n">
        <v>1037163</v>
      </c>
      <c r="BZ66" s="5" t="n">
        <v>1033807</v>
      </c>
      <c r="CA66" s="5" t="n">
        <v>1029730</v>
      </c>
      <c r="CB66" s="5" t="n">
        <v>1024137</v>
      </c>
      <c r="CC66" s="5" t="n">
        <v>1027186</v>
      </c>
      <c r="CD66" s="5" t="n">
        <v>1027946</v>
      </c>
      <c r="CE66" s="5" t="n">
        <v>1027536</v>
      </c>
      <c r="CF66" s="5" t="n">
        <v>1026029</v>
      </c>
      <c r="CG66" s="5" t="n">
        <v>1023749</v>
      </c>
      <c r="CH66" s="5" t="n">
        <v>1033704</v>
      </c>
      <c r="CI66" s="5" t="n">
        <v>1033991</v>
      </c>
      <c r="CJ66" s="5" t="n">
        <v>1037454</v>
      </c>
      <c r="CK66" s="5" t="n">
        <v>1033067</v>
      </c>
      <c r="CL66" s="5" t="n">
        <v>1028540</v>
      </c>
      <c r="CM66" s="5" t="n">
        <v>1031660</v>
      </c>
      <c r="CN66" s="5" t="n">
        <v>1026116</v>
      </c>
      <c r="CO66" s="5" t="n">
        <v>1023054</v>
      </c>
      <c r="CP66" s="5" t="n">
        <v>1023331</v>
      </c>
      <c r="CQ66" s="5" t="n">
        <v>1017466</v>
      </c>
      <c r="CR66" s="5" t="n">
        <v>1010245</v>
      </c>
      <c r="CS66" s="5" t="n">
        <v>1007411</v>
      </c>
      <c r="CT66" s="5" t="n">
        <v>1020442</v>
      </c>
      <c r="CU66" s="5" t="n">
        <v>1021569</v>
      </c>
      <c r="CV66" s="5" t="n">
        <v>1025781</v>
      </c>
      <c r="CW66" s="5" t="n">
        <v>1027127</v>
      </c>
      <c r="CX66" s="5" t="n">
        <v>1024178</v>
      </c>
      <c r="CY66" s="5" t="n">
        <v>1018879</v>
      </c>
      <c r="CZ66" s="5" t="n">
        <v>1019763</v>
      </c>
      <c r="DA66" s="5" t="n">
        <v>1017214</v>
      </c>
      <c r="DB66" s="5" t="n">
        <v>1019763</v>
      </c>
      <c r="DC66" s="5" t="n">
        <v>1015866</v>
      </c>
      <c r="DD66" s="5" t="n">
        <v>1009475</v>
      </c>
      <c r="DE66" s="5" t="n">
        <v>1010038</v>
      </c>
      <c r="DF66" s="5" t="n">
        <v>1012130</v>
      </c>
      <c r="DG66" s="5" t="n">
        <v>1009607</v>
      </c>
      <c r="DH66" s="5" t="n">
        <v>1006034</v>
      </c>
      <c r="DI66" s="5" t="n">
        <v>1004931</v>
      </c>
      <c r="DJ66" s="5" t="n">
        <v>1001573</v>
      </c>
      <c r="DK66" s="5" t="n">
        <v>999253</v>
      </c>
      <c r="DL66" s="5" t="n">
        <v>1001338</v>
      </c>
      <c r="DM66" s="5" t="n">
        <v>1001748</v>
      </c>
      <c r="DN66" s="5" t="n">
        <v>1001976</v>
      </c>
      <c r="DO66" s="5" t="n">
        <v>1004115</v>
      </c>
      <c r="DP66" s="5" t="n">
        <v>997688</v>
      </c>
      <c r="DQ66" s="5" t="n">
        <v>1000623</v>
      </c>
      <c r="DR66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76"/>
  <sheetViews>
    <sheetView workbookViewId="0">
      <selection activeCell="A1" sqref="A1"/>
    </sheetView>
  </sheetViews>
  <sheetFormatPr baseColWidth="8" defaultRowHeight="15"/>
  <cols>
    <col width="55" customWidth="1" min="1" max="1"/>
    <col width="44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09661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312</v>
      </c>
      <c r="C6" s="6" t="n">
        <v>0.008</v>
      </c>
      <c r="D6" s="6" t="n">
        <v>0.0095</v>
      </c>
    </row>
    <row r="7">
      <c r="A7" s="4" t="inlineStr">
        <is>
          <t>C000096618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371</v>
      </c>
      <c r="C10" s="6" t="n">
        <v>0.0049</v>
      </c>
      <c r="D10" s="6" t="n">
        <v>0.0042</v>
      </c>
    </row>
    <row r="11">
      <c r="A11" s="4" t="inlineStr">
        <is>
          <t>C000096619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S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000096620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Institutional Class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Without Sales Load [Member] | C000096616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0549</v>
      </c>
      <c r="C19" s="6" t="n">
        <v>0.0126</v>
      </c>
      <c r="D19" s="6" t="n">
        <v>0.0118</v>
      </c>
    </row>
    <row r="20">
      <c r="A20" s="4" t="inlineStr">
        <is>
          <t>Without Sales Load [Member] | C000096618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471</v>
      </c>
      <c r="C22" s="6" t="n">
        <v>0.0049</v>
      </c>
      <c r="D22" s="6" t="n">
        <v>0.0042</v>
      </c>
    </row>
    <row r="23">
      <c r="A23" s="4" t="inlineStr">
        <is>
          <t>Without Sales Load [Member] | C000096619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057</v>
      </c>
      <c r="C25" s="6" t="n">
        <v>0.0142</v>
      </c>
      <c r="D25" s="6" t="n">
        <v>0.0133</v>
      </c>
    </row>
    <row r="26">
      <c r="A26" s="4" t="inlineStr">
        <is>
          <t>Without Sales Load [Member] | C000096620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0576</v>
      </c>
      <c r="C28" s="6" t="n">
        <v>0.0151</v>
      </c>
      <c r="D28" s="6" t="n">
        <v>0.0144</v>
      </c>
    </row>
    <row r="29">
      <c r="A29" s="4" t="inlineStr">
        <is>
          <t>DWS Index: Bloomberg Municipal Bond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>Bloomberg Municipal Bond Index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97</v>
      </c>
      <c r="C32" s="6" t="n">
        <v>0.0105</v>
      </c>
      <c r="D32" s="6" t="n">
        <v>0.023</v>
      </c>
    </row>
    <row r="33">
      <c r="A33" s="4" t="inlineStr">
        <is>
          <t>DWS Index: Bloomberg Municipal Bond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Bloomberg Municipal Bond Index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097</v>
      </c>
      <c r="C36" s="6" t="n">
        <v>0.0105</v>
      </c>
      <c r="D36" s="6" t="n">
        <v>0.023</v>
      </c>
    </row>
    <row r="37">
      <c r="A37" s="4" t="inlineStr">
        <is>
          <t>DWS Index: Bloomberg Municipal Bond Index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Bloomberg Municipal Bond Index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097</v>
      </c>
      <c r="C40" s="6" t="n">
        <v>0.0105</v>
      </c>
      <c r="D40" s="6" t="n">
        <v>0.023</v>
      </c>
    </row>
    <row r="41">
      <c r="A41" s="4" t="inlineStr">
        <is>
          <t>DWS Index: Bloomberg Municipal Bond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>Bloomberg Municipal Bond Index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097</v>
      </c>
      <c r="C44" s="6" t="n">
        <v>0.0105</v>
      </c>
      <c r="D44" s="6" t="n">
        <v>0.023</v>
      </c>
    </row>
    <row r="45">
      <c r="A45" s="4" t="inlineStr">
        <is>
          <t>DWS Index: Bloomberg 1-Year General Obligation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Bloomberg 1-Year General Obligation Index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Average Annual Return, Percent</t>
        </is>
      </c>
      <c r="B48" s="6" t="n">
        <v>0.0421</v>
      </c>
      <c r="C48" s="6" t="n">
        <v>0.0133</v>
      </c>
      <c r="D48" s="6" t="n">
        <v>0.0123</v>
      </c>
    </row>
    <row r="49">
      <c r="A49" s="4" t="inlineStr">
        <is>
          <t>DWS Index: Bloomberg 3-Year (2-4) Municipal Bond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>Bloomberg 3-Year (2-4) Municipal Bond Index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Average Annual Return, Percent</t>
        </is>
      </c>
      <c r="B52" s="6" t="n">
        <v>0.0543</v>
      </c>
      <c r="C52" s="6" t="n">
        <v>0.0112</v>
      </c>
      <c r="D52" s="6" t="n">
        <v>0.0132</v>
      </c>
    </row>
    <row r="53">
      <c r="A53" s="4" t="inlineStr">
        <is>
          <t>DWS Index: Bloomberg 1-Year General Obligation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>Bloomberg 1-Year General Obligation Index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0421</v>
      </c>
      <c r="C56" s="6" t="n">
        <v>0.0133</v>
      </c>
      <c r="D56" s="6" t="n">
        <v>0.0123</v>
      </c>
    </row>
    <row r="57">
      <c r="A57" s="4" t="inlineStr">
        <is>
          <t>DWS Index: Bloomberg 3-Year (2-4) Municipal Bond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>Bloomberg 3-Year (2-4) Municipal Bond Index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Average Annual Return, Percent</t>
        </is>
      </c>
      <c r="B60" s="6" t="n">
        <v>0.0543</v>
      </c>
      <c r="C60" s="6" t="n">
        <v>0.0112</v>
      </c>
      <c r="D60" s="6" t="n">
        <v>0.0132</v>
      </c>
    </row>
    <row r="61">
      <c r="A61" s="4" t="inlineStr">
        <is>
          <t>DWS Index: Bloomberg 1-Year General Obligation Index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>Bloomberg 1-Year General Obligation Index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Average Annual Return, Percent</t>
        </is>
      </c>
      <c r="B64" s="6" t="n">
        <v>0.0421</v>
      </c>
      <c r="C64" s="6" t="n">
        <v>0.0133</v>
      </c>
      <c r="D64" s="6" t="n">
        <v>0.0123</v>
      </c>
    </row>
    <row r="65">
      <c r="A65" s="4" t="inlineStr">
        <is>
          <t>DWS Index: Bloomberg 3-Year (2-4) Municipal Bond Index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4" t="inlineStr">
        <is>
          <t>Line Graph and Table Measure Name</t>
        </is>
      </c>
      <c r="B67" s="4" t="inlineStr">
        <is>
          <t>Bloomberg 3-Year (2-4) Municipal Bond Index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0543</v>
      </c>
      <c r="C68" s="6" t="n">
        <v>0.0112</v>
      </c>
      <c r="D68" s="6" t="n">
        <v>0.0132</v>
      </c>
    </row>
    <row r="69">
      <c r="A69" s="4" t="inlineStr">
        <is>
          <t>DWS Index: Bloomberg 1-Year General Obligation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>Bloomberg 1-Year General Obligation Index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4" t="inlineStr">
        <is>
          <t>Average Annual Return, Percent</t>
        </is>
      </c>
      <c r="B72" s="6" t="n">
        <v>0.0421</v>
      </c>
      <c r="C72" s="6" t="n">
        <v>0.0133</v>
      </c>
      <c r="D72" s="6" t="n">
        <v>0.0123</v>
      </c>
    </row>
    <row r="73">
      <c r="A73" s="4" t="inlineStr">
        <is>
          <t>DWS Index: Bloomberg 3-Year (2-4) Municipal Bond Index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>Bloomberg 3-Year (2-4) Municipal Bond Index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4" t="inlineStr">
        <is>
          <t>Average Annual Return, Percent</t>
        </is>
      </c>
      <c r="B76" s="6" t="n">
        <v>0.0543</v>
      </c>
      <c r="C76" s="6" t="n">
        <v>0.0112</v>
      </c>
      <c r="D76" s="6" t="n">
        <v>0.0132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93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96616 | Texa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56</v>
      </c>
    </row>
    <row r="5">
      <c r="A5" s="4" t="inlineStr">
        <is>
          <t>C000096616 | New York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2</v>
      </c>
    </row>
    <row r="8">
      <c r="A8" s="4" t="inlineStr">
        <is>
          <t>C000096616 | Pennsylvani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8</v>
      </c>
    </row>
    <row r="11">
      <c r="A11" s="4" t="inlineStr">
        <is>
          <t>C000096616 | Michiga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7</v>
      </c>
    </row>
    <row r="14">
      <c r="A14" s="4" t="inlineStr">
        <is>
          <t>C000096616 | Californi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1</v>
      </c>
    </row>
    <row r="17">
      <c r="A17" s="4" t="inlineStr">
        <is>
          <t>C000096616 | Credit Rating Other Lin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</v>
      </c>
    </row>
    <row r="20">
      <c r="A20" s="4" t="inlineStr">
        <is>
          <t>C000096616 | AA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16</v>
      </c>
    </row>
    <row r="23">
      <c r="A23" s="4" t="inlineStr">
        <is>
          <t>C000096616 | A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44</v>
      </c>
    </row>
    <row r="26">
      <c r="A26" s="4" t="inlineStr">
        <is>
          <t>C000096616 | 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28</v>
      </c>
    </row>
    <row r="29">
      <c r="A29" s="4" t="inlineStr">
        <is>
          <t>C000096616 | BBB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1</v>
      </c>
    </row>
    <row r="32">
      <c r="A32" s="4" t="inlineStr">
        <is>
          <t>C000096616 | BB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2</v>
      </c>
    </row>
    <row r="35">
      <c r="A35" s="4" t="inlineStr">
        <is>
          <t>C000096616 | Revenue Bo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86</v>
      </c>
    </row>
    <row r="38">
      <c r="A38" s="4" t="inlineStr">
        <is>
          <t>C000096616 | General Obligation Bo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1</v>
      </c>
    </row>
    <row r="41">
      <c r="A41" s="4" t="inlineStr">
        <is>
          <t>C000096616 | Lease Oblig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6</v>
      </c>
    </row>
    <row r="44">
      <c r="A44" s="4" t="inlineStr">
        <is>
          <t>C000096616 | Variable Rate Demand Not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2</v>
      </c>
    </row>
    <row r="47">
      <c r="A47" s="4" t="inlineStr">
        <is>
          <t>C000096616 | Other Assets and Liabil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(5.00%)</t>
        </is>
      </c>
    </row>
    <row r="50">
      <c r="A50" s="4" t="inlineStr">
        <is>
          <t>C000096618 | Texa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56</v>
      </c>
    </row>
    <row r="53">
      <c r="A53" s="4" t="inlineStr">
        <is>
          <t>C000096618 | New York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2</v>
      </c>
    </row>
    <row r="56">
      <c r="A56" s="4" t="inlineStr">
        <is>
          <t>C000096618 | Pennsylvani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8</v>
      </c>
    </row>
    <row r="59">
      <c r="A59" s="4" t="inlineStr">
        <is>
          <t>C000096618 | Michiga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7</v>
      </c>
    </row>
    <row r="62">
      <c r="A62" s="4" t="inlineStr">
        <is>
          <t>C000096618 | Californi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1</v>
      </c>
    </row>
    <row r="65">
      <c r="A65" s="4" t="inlineStr">
        <is>
          <t>C000096618 | Credit Rating Other Lin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3</v>
      </c>
    </row>
    <row r="68">
      <c r="A68" s="4" t="inlineStr">
        <is>
          <t>C000096618 | AA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6</v>
      </c>
    </row>
    <row r="71">
      <c r="A71" s="4" t="inlineStr">
        <is>
          <t>C000096618 | A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44</v>
      </c>
    </row>
    <row r="74">
      <c r="A74" s="4" t="inlineStr">
        <is>
          <t>C000096618 | 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28</v>
      </c>
    </row>
    <row r="77">
      <c r="A77" s="4" t="inlineStr">
        <is>
          <t>C000096618 | BBB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1</v>
      </c>
    </row>
    <row r="80">
      <c r="A80" s="4" t="inlineStr">
        <is>
          <t>C000096618 | BB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2</v>
      </c>
    </row>
    <row r="83">
      <c r="A83" s="4" t="inlineStr">
        <is>
          <t>C000096618 | Revenue Bond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86</v>
      </c>
    </row>
    <row r="86">
      <c r="A86" s="4" t="inlineStr">
        <is>
          <t>C000096618 | General Obligation Bo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11</v>
      </c>
    </row>
    <row r="89">
      <c r="A89" s="4" t="inlineStr">
        <is>
          <t>C000096618 | Lease Obligation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6</v>
      </c>
    </row>
    <row r="92">
      <c r="A92" s="4" t="inlineStr">
        <is>
          <t>C000096618 | Variable Rate Demand Not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</v>
      </c>
    </row>
    <row r="95">
      <c r="A95" s="4" t="inlineStr">
        <is>
          <t>C000096618 | Other Assets and Liabilit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4" t="inlineStr">
        <is>
          <t>(5.00%)</t>
        </is>
      </c>
    </row>
    <row r="98">
      <c r="A98" s="4" t="inlineStr">
        <is>
          <t>C000096619 | Texa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56</v>
      </c>
    </row>
    <row r="101">
      <c r="A101" s="4" t="inlineStr">
        <is>
          <t>C000096619 | New York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92</v>
      </c>
    </row>
    <row r="104">
      <c r="A104" s="4" t="inlineStr">
        <is>
          <t>C000096619 | Pennsylvani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68</v>
      </c>
    </row>
    <row r="107">
      <c r="A107" s="4" t="inlineStr">
        <is>
          <t>C000096619 | Michigan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7</v>
      </c>
    </row>
    <row r="110">
      <c r="A110" s="4" t="inlineStr">
        <is>
          <t>C000096619 | Californi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1</v>
      </c>
    </row>
    <row r="113">
      <c r="A113" s="4" t="inlineStr">
        <is>
          <t>C000096619 | Credit Rating Other Lin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3</v>
      </c>
    </row>
    <row r="116">
      <c r="A116" s="4" t="inlineStr">
        <is>
          <t>C000096619 | AA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6</v>
      </c>
    </row>
    <row r="119">
      <c r="A119" s="4" t="inlineStr">
        <is>
          <t>C000096619 | AA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44</v>
      </c>
    </row>
    <row r="122">
      <c r="A122" s="4" t="inlineStr">
        <is>
          <t>C000096619 | 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28</v>
      </c>
    </row>
    <row r="125">
      <c r="A125" s="4" t="inlineStr">
        <is>
          <t>C000096619 | BBB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</v>
      </c>
    </row>
    <row r="128">
      <c r="A128" s="4" t="inlineStr">
        <is>
          <t>C000096619 | BB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2</v>
      </c>
    </row>
    <row r="131">
      <c r="A131" s="4" t="inlineStr">
        <is>
          <t>C000096619 | Revenue Bond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86</v>
      </c>
    </row>
    <row r="134">
      <c r="A134" s="4" t="inlineStr">
        <is>
          <t>C000096619 | General Obligation Bond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11</v>
      </c>
    </row>
    <row r="137">
      <c r="A137" s="4" t="inlineStr">
        <is>
          <t>C000096619 | Lease Obligation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6</v>
      </c>
    </row>
    <row r="140">
      <c r="A140" s="4" t="inlineStr">
        <is>
          <t>C000096619 | Variable Rate Demand Not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2</v>
      </c>
    </row>
    <row r="143">
      <c r="A143" s="4" t="inlineStr">
        <is>
          <t>C000096619 | Other Assets and Liabilit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4" t="inlineStr">
        <is>
          <t>(5.00%)</t>
        </is>
      </c>
    </row>
    <row r="146">
      <c r="A146" s="4" t="inlineStr">
        <is>
          <t>C000096620 | Texa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56</v>
      </c>
    </row>
    <row r="149">
      <c r="A149" s="4" t="inlineStr">
        <is>
          <t>C000096620 | New York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92</v>
      </c>
    </row>
    <row r="152">
      <c r="A152" s="4" t="inlineStr">
        <is>
          <t>C000096620 | Pennsylvani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68</v>
      </c>
    </row>
    <row r="155">
      <c r="A155" s="4" t="inlineStr">
        <is>
          <t>C000096620 | Michigan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7</v>
      </c>
    </row>
    <row r="158">
      <c r="A158" s="4" t="inlineStr">
        <is>
          <t>C000096620 | California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1</v>
      </c>
    </row>
    <row r="161">
      <c r="A161" s="4" t="inlineStr">
        <is>
          <t>C000096620 | Credit Rating Other Lin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3</v>
      </c>
    </row>
    <row r="164">
      <c r="A164" s="4" t="inlineStr">
        <is>
          <t>C000096620 | AA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16</v>
      </c>
    </row>
    <row r="167">
      <c r="A167" s="4" t="inlineStr">
        <is>
          <t>C000096620 | A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44</v>
      </c>
    </row>
    <row r="170">
      <c r="A170" s="4" t="inlineStr">
        <is>
          <t>C000096620 | 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28</v>
      </c>
    </row>
    <row r="173">
      <c r="A173" s="4" t="inlineStr">
        <is>
          <t>C000096620 | BBB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1</v>
      </c>
    </row>
    <row r="176">
      <c r="A176" s="4" t="inlineStr">
        <is>
          <t>C000096620 | BB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2</v>
      </c>
    </row>
    <row r="179">
      <c r="A179" s="4" t="inlineStr">
        <is>
          <t>C000096620 | Revenue Bond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86</v>
      </c>
    </row>
    <row r="182">
      <c r="A182" s="4" t="inlineStr">
        <is>
          <t>C000096620 | General Obligation Bo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1</v>
      </c>
    </row>
    <row r="185">
      <c r="A185" s="4" t="inlineStr">
        <is>
          <t>C000096620 | Lease Obligation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6</v>
      </c>
    </row>
    <row r="188">
      <c r="A188" s="4" t="inlineStr">
        <is>
          <t>C000096620 | Variable Rate Demand Not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2</v>
      </c>
    </row>
    <row r="191">
      <c r="A191" s="4" t="inlineStr">
        <is>
          <t>C000096620 | Other Assets and Liabiliti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4" t="inlineStr">
        <is>
          <t>(5.0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8:32:02Z</dcterms:created>
  <dcterms:modified xmlns:dcterms="http://purl.org/dc/terms/" xmlns:xsi="http://www.w3.org/2001/XMLSchema-instance" xsi:type="dcterms:W3CDTF">2025-01-03T18:32:02Z</dcterms:modified>
</cp:coreProperties>
</file>